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umma" sheetId="6" r:id="rId6"/>
    <s:sheet name="Property, plant and equipment" sheetId="7" r:id="rId7"/>
    <s:sheet name="Mortgage loans" sheetId="8" r:id="rId8"/>
    <s:sheet name="Capital Stock" sheetId="9" r:id="rId9"/>
    <s:sheet name="Income Taxes" sheetId="10" r:id="rId10"/>
    <s:sheet name="Loss per share" sheetId="11" r:id="rId11"/>
    <s:sheet name="Related parties transactions" sheetId="12" r:id="rId12"/>
    <s:sheet name="Commitments and Contingencies" sheetId="13" r:id="rId13"/>
    <s:sheet name="Segments Reporting" sheetId="14" r:id="rId14"/>
    <s:sheet name="Subsequent Event" sheetId="15" r:id="rId15"/>
    <s:sheet name="Summary of Significant Accounti" sheetId="16" r:id="rId16"/>
    <s:sheet name="Basis of Presentation and Sum17" sheetId="17" r:id="rId17"/>
    <s:sheet name="Property, plant and equipment (" sheetId="18" r:id="rId18"/>
    <s:sheet name="Mortgage loans (Tables)" sheetId="19" r:id="rId19"/>
    <s:sheet name="Income Taxes (Tables)" sheetId="20" r:id="rId20"/>
    <s:sheet name="Loss per share (Tables)" sheetId="21" r:id="rId21"/>
    <s:sheet name="Related parties transactions (T" sheetId="22" r:id="rId22"/>
    <s:sheet name="Commitments and contingencies (" sheetId="23" r:id="rId23"/>
    <s:sheet name="Segments Reporting (Tables)" sheetId="24" r:id="rId24"/>
    <s:sheet name="Basis of Presentation and Sum25" sheetId="25" r:id="rId25"/>
    <s:sheet name="Basis of Presentation and Sum26" sheetId="26" r:id="rId26"/>
    <s:sheet name="Basis of Presentation and Sum27" sheetId="27" r:id="rId27"/>
    <s:sheet name="Property, plant and equipment28" sheetId="28" r:id="rId28"/>
    <s:sheet name="Mortgage Loans (Details)" sheetId="29" r:id="rId29"/>
    <s:sheet name="Mortgage Loans (Details 2)" sheetId="30" r:id="rId30"/>
    <s:sheet name="Capital Stock (Details Narrativ" sheetId="31" r:id="rId31"/>
    <s:sheet name="Income Taxes (Details)" sheetId="32" r:id="rId32"/>
    <s:sheet name="Income Taxes (Details 2)" sheetId="33" r:id="rId33"/>
    <s:sheet name="Loss per share (Details)" sheetId="34" r:id="rId34"/>
    <s:sheet name="Related parties transactions (D" sheetId="35" r:id="rId35"/>
    <s:sheet name="Operating Lease (Details)" sheetId="36" r:id="rId36"/>
    <s:sheet name="Segments Reporting (Details)" sheetId="37" r:id="rId37"/>
  </s:sheets>
  <s:definedNames/>
  <s:calcPr calcId="124519" calcMode="auto" fullCalcOnLoad="1"/>
</s:workbook>
</file>

<file path=xl/sharedStrings.xml><?xml version="1.0" encoding="utf-8"?>
<sst xmlns="http://schemas.openxmlformats.org/spreadsheetml/2006/main" uniqueCount="289">
  <si>
    <t>Document and Entity Information - USD ($)</t>
  </si>
  <si>
    <t>3 Months Ended</t>
  </si>
  <si>
    <t>Jun. 30, 2016</t>
  </si>
  <si>
    <t>Aug. 19, 2016</t>
  </si>
  <si>
    <t>Document And Entity Information</t>
  </si>
  <si>
    <t>Entity Registrant Name</t>
  </si>
  <si>
    <t>Asia Travel Corp</t>
  </si>
  <si>
    <t>Entity Central Index Key</t>
  </si>
  <si>
    <t>Document Type</t>
  </si>
  <si>
    <t>10-Q</t>
  </si>
  <si>
    <t>Document Period End Date</t>
  </si>
  <si>
    <t>Jun.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CONDENSED CONSOLIDATED BALANCE SHEETS - USD ($)</t>
  </si>
  <si>
    <t>Mar. 31, 2016</t>
  </si>
  <si>
    <t>CURRENT ASSETS</t>
  </si>
  <si>
    <t>Cash in bank</t>
  </si>
  <si>
    <t>Accounts receivables</t>
  </si>
  <si>
    <t>Total Current Assets</t>
  </si>
  <si>
    <t>Non-current assets:</t>
  </si>
  <si>
    <t>Related party receivables</t>
  </si>
  <si>
    <t xml:space="preserve"> </t>
  </si>
  <si>
    <t>Property, plant and equipment, net of accumulated depreciation</t>
  </si>
  <si>
    <t>Total non-current assets</t>
  </si>
  <si>
    <t>TOTAL ASSETS</t>
  </si>
  <si>
    <t>CURRENT LIABILITIES</t>
  </si>
  <si>
    <t>Accounts payable and accrued expenses</t>
  </si>
  <si>
    <t>Deferred tax liabilities</t>
  </si>
  <si>
    <t>Related Party Payable</t>
  </si>
  <si>
    <t>Mortgage loans - current portion</t>
  </si>
  <si>
    <t>Total Current Liabilities</t>
  </si>
  <si>
    <t>Mortgage loans - non-current portion</t>
  </si>
  <si>
    <t>Total liabilities</t>
  </si>
  <si>
    <t>STOCKHOLDERS' EQUITY (DEFICIT)</t>
  </si>
  <si>
    <t>Preferred stock: par value $0.001 per share; 10,000,000 shares authorized, 20,000 shares issued and outstanding at June 30, 2016 and March 31, 2016</t>
  </si>
  <si>
    <t>Common stock: $0.001 par value, 990,000,000 shares authorized; 177,748,501 shares issued and outstanding at June 30, 2016 and March 31, 2016</t>
  </si>
  <si>
    <t>Capital in excess of par value</t>
  </si>
  <si>
    <t>Accumulated deficit</t>
  </si>
  <si>
    <t>Accumulated other comprehensive income</t>
  </si>
  <si>
    <t>Total Stockholders' Equity</t>
  </si>
  <si>
    <t>Total liabilities and shareholders' deficit</t>
  </si>
  <si>
    <t>CONDENSED 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AND COMPREHENSIVE INCOME (LOSS) - USD ($)</t>
  </si>
  <si>
    <t>Jun. 30, 2015</t>
  </si>
  <si>
    <t>Income Statement [Abstract]</t>
  </si>
  <si>
    <t>Revenue</t>
  </si>
  <si>
    <t>Cost of sales</t>
  </si>
  <si>
    <t>Gross Margin</t>
  </si>
  <si>
    <t>EXPENSES</t>
  </si>
  <si>
    <t>Depreciation</t>
  </si>
  <si>
    <t>General and administrative</t>
  </si>
  <si>
    <t>Total expenses</t>
  </si>
  <si>
    <t>OPERATING PROFIT / (LOSS)</t>
  </si>
  <si>
    <t>OTHER INCOME AND EXPENSE</t>
  </si>
  <si>
    <t>Interest income</t>
  </si>
  <si>
    <t>Interest expenses</t>
  </si>
  <si>
    <t>Total other income and expenses</t>
  </si>
  <si>
    <t>LOSS BEFORE INCOME TAXES</t>
  </si>
  <si>
    <t>Provision for income taxes</t>
  </si>
  <si>
    <t>NET LOSS</t>
  </si>
  <si>
    <t>COMPREHENSIVE LOSS</t>
  </si>
  <si>
    <t>Foreign currency translation gain</t>
  </si>
  <si>
    <t>LOSS PER SHARE - basic and diluted</t>
  </si>
  <si>
    <t>WEIGHTED AVERAGE NUMBER OF COMMON SHARES- basic and diluted</t>
  </si>
  <si>
    <t>CONDENSED CONSOLIDATED STATEMENTS OF CASH FLOWS - USD ($)</t>
  </si>
  <si>
    <t>CASH FLOWS FROM OPERATING ACTIVITIES</t>
  </si>
  <si>
    <t>Net loss</t>
  </si>
  <si>
    <t>Adjustments to reconcile net loss to net cash used in operating activities:</t>
  </si>
  <si>
    <t>Changes in assets and liabilities</t>
  </si>
  <si>
    <t>Increase in other receivables</t>
  </si>
  <si>
    <t>Decrease in accrued expenses and other payables</t>
  </si>
  <si>
    <t>Net cash provided by/ (used by) operating activities</t>
  </si>
  <si>
    <t>CASH FLOWS FROM INVESTING ACTIVITIES</t>
  </si>
  <si>
    <t>Net cash used by investing activities</t>
  </si>
  <si>
    <t>CASH FLOWS FROM FINANCING ACTIVITIES</t>
  </si>
  <si>
    <t>Loan advance from related parties</t>
  </si>
  <si>
    <t>Repayment to related parties</t>
  </si>
  <si>
    <t>Repayment of loan</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INFORMATION</t>
  </si>
  <si>
    <t>Income taxes</t>
  </si>
  <si>
    <t>Basis of Presentation and Summary of Significant Accounting Policies</t>
  </si>
  <si>
    <t>Accounting Policies [Abstract]</t>
  </si>
  <si>
    <t>Note 1: Basis of Presentation and Summary
of Significant Accounting Policies The interim condensed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densed consolidated financial statements be read in conjunction with the
Form 10-K Current Report filed by the Company on July 4, 2016. The Company follows the same accounting policies in the preparation
of interim reports. Organization Asia Travel Corporation (formerly Realgold
International, Inc.) (the Company or Asia Travel) was incorporated under the laws of the State
of Arizona on November 14, 1994. On November 22, 1996, the Company reincorporated under the laws of the State of Nevada and effected
a forward split of its common stock on a basis of approximately 242 shares of the Nevada corporation for each share of the Arizona
corporation. The Company ceased to actively pursue its business operations relating to the publishing of interactive media software
in July, 1999. On May 23, 2013, the Company filed Amended and Restated Articles of Incorporation with the Secretary of State of
Nevada changing its name from Realgold International, Inc. to Asia Travel Corporation. During December 2011, the Company established
a subsidiary in Hong Kong, Asia Travel (Hong Kong) Limited (formerly Realgold Venture Pte Limited) (Asia Travel (Hong Kong)). On November 22, 2012, Asia Travel (Hong
Kong) entered into a Lease Management Agreement (Lease Management Agreement) with Zhuhai Tengfei Investment Co.,
Ltd. (Tengfei Investment), a limited liability company formed under the laws of the Peoples Republic of China
(China or PRC). Under the Lease Management Agreement, Tengfei Investment leased the managerial and
operating rights of Zhuhai Tengda International Travel Agency Co., Ltd. (Tengda Travel), a wholly owned subsidiary
of Tengfei Investment, to Asia Travel (Hong Kong). Based on the agreement, Asia Travel (Hong Kong) obtained 20 years of business
operation right from Tengda Travel from November 11, 2012 to November 19, 2032 for a consideration of US$16,048 (RMB100,000) per
year. On November 25, 2012, Asia Travel (Hong
Kong) entered into an Ownership Transfer Agreement (Ownership Transfer Agreement) with Tengfei Investment. Under
the Ownership Transfer Agreement, Tengfei Investment transfers to Asia Travel (Hong Kong) 100% of the ownership of Zhuhai Tengda
Business Hotel Co., Ltd. (Tengda Hotel) for a total transfer price of RMB 400,000 (approximately $64,192). On November 29, 2012, the Bureau of Science
and Technology Industry Trade and Information of Zhuhai City approved the ownership transfer of Tengda Hotel to Asia Travel (Hong
Kong). On March 26, 2013, Guangdong Province Department of Foreign Trade and Economic Cooperation approved this ownership transfer. Tengda Hotel and Tengda Travel are wholly
owned subsidiaries of Tengfei Investment. They are considered as entities under common control. Accordingly, the financial statements
for Tengda Hotel and Tengda Travel have been consolidated for all periods presented, similar to a pooling-of-interests. Tengda Travel is a limited liability company
formed under the laws of the Peoples Republic of China on December 23, 2011. As of March 31, 2013, Tengda Travel had registered
capital of RMB 300,000, or approximately $47,662 based on the exchange rate as of March 31, 2013. Tengda Travels principal
activity is to provide packaged tours, air ticketing, reservation of hotel rooms and golf courses and organize corporate conferences,
exhibitions and show events for its customers. Tengda Hotel, formerly named Zhuhai Meihua
Hotel Co., Ltd., is a limited liability company formed under the laws of the Peoples Republic of China on January 16, 2006.
Tengda Hotel had registered capital of RMB 500,000, or approximately $79,403 based on the exchange rate as of March 31, 2013. Tengda
Hotel is a three-star hotel with 59 guest rooms, including 24 Standard Rooms, 24 Deluxe Rooms, 10 Business Rooms and 1 Luxury Suite,
with many other amenities including fitness club, gym, business center, gift shop, meeting room, ballroom, game room, and a large
parking lot. Upon the completion of the said ownership
transfer, Tengda Hotel became the wholly owned subsidiary of Asia Travel (Hong Kong). On November 6, 2013, Tengda Hotel entered
into an Ownership Transfer Agreement (Ownership Transfer Agreement) with Zhou Hui Juan and Yu Li Ying. Under the
Ownership Transfer Agreement, Zhou Hui Juan and Yu Li Ying transfers to Tengda Hotel 100% of the ownership of Tengfei Investment
for a total transfer price of RMB5,000,000 (approximately $820,309). On January 22, 2014, the Bureau of Science
and Technology Industry Trade and Information of Zhuhai City approved the ownership transfer of Tengfei Investment to Tengda Hotel. Upon the completion of the said ownership
transfer, Tengfei Investment became the wholly owned subsidiary of Tengda Hotel. Lease Management Agreement would be automatically
terminated on January 22, 2014. On May 23, 2012, the Board of Directors
of the Company adopted an Amendment to the Articles of Incorporation to increase authorized stock from 10,000,000 preferred shares
and 99,000,000 common shares to 10,000,000 preferred shares and 990,000,000 common shares. Basis of presentation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 These
financial statements include all adjustments that, in the opinion of management, are necessary in order to make them not misleading. Principles of consolidation The consolidated financial statements give
effect to the Share Exchange Transaction as if occurred at the beginning of the periods presented and include the accounts of the
Company and its wholly-owned subsidiaries. All significant inter-company accounts and transactions have been eliminated in consolidation. 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Significant estimates include the useful life of property and equipment, and assumptions
used in assessing impairment of long-term assets.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due from related parties, other assets, accrued expenses, other payables, and due to related parties approximate
their fair market value based on the short-term maturity of these instruments. The Company did not have any non-financial assets
or liabilities that are measured at fair value on a recurring basis as of June 30, 2016 and March 31, 2016.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reporting cash flows, the Company
considers all highly-liquid debt instruments purchased with an original maturity of three months or less to be cash equivalents.
Management believes that Companys cash and cash equivalents held by major banks located in the PRC are of high credit quality
as of June 30. 2016 and March 31, 2016. Credit risk The Company may be exposed to credit risk from
its cash and fixed deposits at banks. No allowance has been made for estimated irrecoverable amounts determined by reference to
past default experience and the current economic environment. Property and equipment Property and equipment are carried
at cost and are depreciated on a straight-line basis (after taking into account their respective estimated residual value)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are
as follows:
Buildings 50 years
Leasehold improvements 20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for the three months
ended June 30, 2016 and year ended March 31, 2016. Revenue Recognition Revenue derived from hotel services is recognized
when the rooms are occupied and the services are performed. Travel agency services revenues are recognized when the travel-related
service, golf package service or transportation is provided, or when the organization service of corporate conferences, exhibitions
and show events is commenced. Deferred revenue consisting of deposits paid in advance is recognized as revenue when the services
are performed for hotels and upon commencement of travel agency services. Employment benefits The Company contributes to a state pension
plan in respect of its PRC employees. Other than the above, the Company does not provide any other post-retirement or post-employment
benefits. Income Taxes The Company is governed by the Income Tax Law
of US, Hong Kong and PRC.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6
and March 31, 2016, the Company had no uncertain tax positions, and will continue to evaluate for uncertain positions in the future. Foreign currency translation The accompanying consolidated financial
statements are presented in U.S. dollars (USD). The reporting currency of the Company is the USD. The functional
currency of EETA is Renminbi dollars (RMB). For the subsidiaries whose functional currencies are the USD or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All of the Companys revenue transactions
are transacted in the functional currency. The Company does not enter any material transaction in foreign currencies and, accordingly,
transaction gains or losses have not had, and are not expected to have, a material effect on the results of operations of the Company. The exchange rates used to translate amounts
in RMB into USD for the purposes of preparing the consolidated financial statements were as follows:
June 30 June 30
2016 2015
Exchange rate on balance sheet dates
USD : RMB exchange rate 6.6487 6.1988
Average exchange rate for the period
USD : RMB exchange rate 6.5324 6.2015 The exchange rates used to translate amounts
in HKD into USD for the purposes of preparing the consolidated financial statements were as follows:
June 30 June 30
2016 2015
Exchange rate on balance sheet dates
USD : HKD exchange rate 7.7595 7.7520
Average exchange rate for the period
USD : HKD exchange rate 7.7610 7.7521 Earning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per share is computed by dividing
net income available to common shareholders by the weighted average number of shares of common stock outstanding during the period.
Diluted income per share is computed by dividing net income by the weighted average number of shares of common stock, common stock
equivalents and potentially dilutive securities outstanding during each period. Accumulated other comprehensive loss Comprehensive loss is comprised of net loss
and all changes to the statements of stockholders deficit, except those due to investments by stockholders, changes in paid-in
capital and distributions to stockholders. For the Company, comprehensive loss for the three months ended June 30, 2016 and 2015
included net loss and unrealized loss from foreign currency translation adjustments. 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cently issued accounting pronouncements The Company has considered all new accounting
pronouncements and has concluded that there are no new pronouncements that may have a material impact on results of operations,
financial condition, or cash flows, based on current information.</t>
  </si>
  <si>
    <t>Property, plant and equipment</t>
  </si>
  <si>
    <t>Property, Plant and Equipment [Abstract]</t>
  </si>
  <si>
    <t>Note 2: Property, plant and equipment Property, plant and equipment consisted of
the following:
June 30, March 31,
2016 2016
(Unaudited)
Buildings $ 2,135,680 $ 2,203,310
Leasehold improvements 822,003 848,034
Total property, plant and equipment 2,957,683 3,051,344
Less: accumulated depreciation (252,141) (239,588)
Total property, plant and equipment, net $ 2,705,542 $ 2,811,756 The depreciation expenses for the three months
ended June 30, 2016 and 2015 were $20,260 and $27,634, respectively.</t>
  </si>
  <si>
    <t>Mortgage loans</t>
  </si>
  <si>
    <t>Mortgage Loans on Real Estate [Abstract]</t>
  </si>
  <si>
    <t>Note 3: Mortgage loans
June 30, March 31,
2016 2016
(Unaudited)
Mortgage loans - wholly repayable in year 2024 $ 1,362,647 $ 1,444,589
Less: current maturities of mortgage loans (157,791) (159,706)
Non-current maturities of mortgage loans $ 1,204,856 $ 1,284,882 The aggregate maturities of loans payable of each of years
subsequent to June 30, 2016 are as follows:
(Unaudited)
2017 $ 157,791
2018 167,102
2019 180,381
2020 194,713
2021 210,184
2022 452,476
$ 1,362,647
Bank name Interest rate Term
Ping An Bank Fixed annual rate of 8.52% From April 24, 2013 to April 23, 2023 As of June 30, 2016 and March 31, 2016, mortgage
loans have maturity terms more than 1 year. Interest expenses incurred on mortgage loans for the three months ended June 30, 2016
and 2015 was $27,084 and $44,335, respectively. Buildings with net book value of approximately
$2,007,183 and $2,081,211 were used as collateral of bank borrowings as at June 30, 2016 and March 31, 2016, respectively.</t>
  </si>
  <si>
    <t>Capital Stock</t>
  </si>
  <si>
    <t>Notes to Financial Statements</t>
  </si>
  <si>
    <t>Note 4: Capital Stock Preferred stock The Company has 10,000,000 shares of authorized
preferred stock at $0.001 par value. As of June 30, 2016 and March 31, 2016, the Company has 20,000 and 20,000 shares of preferred
stock issued and outstanding, respectively. Accounting for the Series A Preferred Stock The Series A Preferred Stock has been classified
as permanent equity as there was no redemption provision at the option of the holders. The Company evaluated the embedded conversion
feature in its Series A Preferred Stock to determine if there was an embedded derivative requiring bifurcation. The Company concluded
that the embedded conversion feature of the Series A Preferred Stock is not required to be bifurcated because the conversion feature
is clearly and closely related to the host instrument. The Company believes the economic risks and characteristics of the Series
A Preferred Stock itself and the common stock the embedded conversion feature allows the Investor to convert into have similar
economic risks and characteristics. Stock-Based Compensation The Company accounts for stock-based compensation
under FASB ASC subtopic 718-10, Compensation  Stock Compensation: Overall. Under FASB Subtopic 718-10, the Company measures
the cost of the employee services received in exchange for an award of equity instruments based on the grant-date fair value of
the award and recognizes the cost over the requisite service periods. Common Stock On July 22, 2013 the Company entered into
a Regulation S Stock Purchase Agreement (Agreement) with a group of 34 non-US individual purchasers (Purchasers).
Under the Agreement, the Company will issue a total of 125,788,400 shares of common stock to Purchasers for a total price of $628,943
($0.005 per share). The issuance of the 125,788,400 shares is pursuant to the exemption provided by Regulation S. None of the Purchasers
is a US person and the transactions underlying the Agreement are carried out outside US. Accordingly, July 29, 2013, 125,788,400
shares of common stock have been issued.</t>
  </si>
  <si>
    <t>Income Taxes</t>
  </si>
  <si>
    <t>Income Tax Disclosure [Abstract]</t>
  </si>
  <si>
    <t xml:space="preserve">Note 5: Income Taxes Asia Travel Corporation is incorporated in
the United States and subject to income taxes on an entity basis on income arising in, or derived from, the tax jurisdiction in
which they operate. As the Company had no income generated in the United States, there was no tax expense or tax liability for
the three months ended June 30, 2016 and 2015. Asia Travel (Hong Kong) Limited was incorporated
in Hong Kong and is subject to Hong Kong profits tax at 16.5%. No provision for Hong Kong income or profit tax has been made as
the Company has no assessable profit for the three months ended June 30, 2016 and 2015. Tengda Hotel was incorporated in the PRC. Tengda
Hotel did not generate taxable income in the PRC for the three months ended June 30, 2016 and 2015. Tengfei was incorporated in the PRC. Tengfei
did not generate taxable income in the PRC for the three months ended June 30, 2016 and 2015. Tengda Travel was incorporated in the PRC.
Tengda Travel did not generate taxable income in the PRC for the three months ended June 30, 2016 and 2015. The Company evaluates the level of authority
for each uncertain tax position (including the potential application of interest and penalties) based on the technical merits,
and measures the unrecognized benefits associated with the tax positions. For the three months ended June 30, 2016 and 2015, the
Company had no unrecognized tax benefits. The Company does not anticipate any significant
increase to its liability for unrecognized tax benefit within the next 12 months. The Company will classify interest and penalties
related to income tax matters, if any, in income tax expense.
Three Months Ended June 30,
2016 2015
Income tax expense is comprised of: (Unaudited)
Current income tax $ - $ -
Deferred income tax - -
Total provision for income tax $ - $ - Deferred income taxes are recognized for
tax consequences in future years of differences between the tax bases of assets and liabilities and their reported amounts in the
financial statements at each year-end and tax loss carryforwards. Deferred income tax was measured using the enacted income tax
rates for the periods in which they are expected to be reversed. The tax effects of temporary differences that give rise to the
following approximate deferred tax assets and liabilities as of June 30, 2016 and March 31, 2016 are presented below:
June 30, March 31
2016 2016
(Unaudited)
Operating loss carryforward $ - $ -
Accrued tax expense 8,692 8,967
Deferred tax liabilities $ 8,692 $ 8,967 </t>
  </si>
  <si>
    <t>Loss per share</t>
  </si>
  <si>
    <t>Earnings Per Share [Abstract]</t>
  </si>
  <si>
    <t xml:space="preserve">Note 6: Loss per share The following table presents a reconciliation
of basic and diluted net loss per share (unaudited):
Three Months Ended June 30,
2016 2015
Net loss available to common stockholders for basic and diluted net loss per share of common stock
$
(48,558)
$
(456,347)
Denominator
Basic 177,748,501 177,748,501
Conversion of preferred stock 20,000,000 20,000,000
Anti-dilutive effect of preferred stock (20,000,000) (20,000,000)
Weighted average common stock outstanding  diluted 177,748,501 177,748,501
Loss per common stock  basic and diluted $ (0.00) $ (0.00) </t>
  </si>
  <si>
    <t>Related parties transactions</t>
  </si>
  <si>
    <t>Related Party Transactions [Abstract]</t>
  </si>
  <si>
    <t>Note 7: Related parties transactions 7.1 Related parties
Name of related parties Relationship with the Company
Mr. Tan Lung Lai Shareholder of the Company
Mr. Li Guo Hua Shareholder of the Company
Ms. Zhou Hui Juan Shareholder of the Company
Ms. Yu Li Ying Mother-in-law of shareholder of the Company 7.2 Related party
balances The Company had the
following related party balances at June 30, 2016 and March 31, 2016:
June 30, March 31,
2016 2016
(Unaudited)
Loan from Mr. Tan Lung Lai $ 1,215,321 $ 1,215,321
Loan from Mr. Li Guo Hua 678,360 709,941
Loan from Ms. Zhou Hui Juan 624,672 603,707
Loan from Ms. Yu Li Ying 560,037 577,772
Total related party payables $ 3,078,390 $ 3,106,741 The related party
payables are noninterest bearing and have no specified maturity date. The Company obtained these loans to fund operations when
the Company or one of the subsidiaries was in need of cash. For the three months ended June 30, 2016 and years ended March 31,
2016, the Company loan from Mr. Tan Lung Lai $nil and $1,250,779, and made payments of $nil and $nil back to him, respectively. For the three months
ended June 30, 2016 and years ended March 31, 2016, the Company loan from Mr. Li Guo Hua $nil and $88,972, and made payments of
$31,581 and $152,255 back to him, respectively. For the three months
ended June 30, 2016 and years ended March 31, 2016, the Company loan from Ms. Zhou Hui Juan $20,965 and $766,598, and made payments
of $nil and $653,491 back to him, respectively. For the three months
ended June 30, 2016 and years ended March 31, 2016, the Company loan from Ms. Yu Li Ying $nil and $nil, and made payments of $17,735
and $355,022 back to him, respectively.</t>
  </si>
  <si>
    <t>Commitments and Contingencies</t>
  </si>
  <si>
    <t>Commitments and Contingencies Disclosure [Abstract]</t>
  </si>
  <si>
    <t>Note 8: Commitments and contingencies Operating Lease Significant commitment
as at June 30, 2016 is as follows:
(Unaudited)
Twelve months ended June 30,
2017 $ 76,705
2018 105,783
2019 108,289
Thereafter 171,458
Total future minimum lease payments $ 462,235 Total rental expense on the operating lease
were $26,024 and $27,424 for the three months ended June 30, 2016 and 2015, respectively. Legal Proceeding There has been no legal proceeding in which the Company is
a party as of June 30, 2016.</t>
  </si>
  <si>
    <t>Segments Reporting</t>
  </si>
  <si>
    <t>Segment Reporting [Abstract]</t>
  </si>
  <si>
    <t xml:space="preserve">Note 9: Segments Reporting The Company operates in two segments: travel
agency (which provides packaged tours, air ticketing, reservation of hotel rooms and golf courses and organize corporate conferences,
exhibitions and show events for its customers and travel agency) and hotel services. There were no inter-segment sales for the
three months ended June 30, 2016 and 2015 (unaudited).
Three months ended June 30, Net sales Segment profit/ (loss) pre-tax Total assets
Hotel Services 2016 $ 79,516 $ (47,888) $ 2,710,540
Travel Agency 2016 55,307 (670) 18,301
Company 2016 - - 6,916
Total $ 134,823 $ (48,558) $ 2,735,757
Three months ended June 30, Net sales Segment profit/ (loss) pre-tax Total assets
Hotel Services 2015 $ 67,952 $ (49,692) $ 3,925,309
Travel Agency 2015 55,083 (2,427) 106,606
Company 2015 - (404,228) 7,073
Total $ 123,035 $ (456,347) $ 4,038,988 </t>
  </si>
  <si>
    <t>Subsequent Event</t>
  </si>
  <si>
    <t>Subsequent Events [Abstract]</t>
  </si>
  <si>
    <t>Note 10: Subsequent Event There were no events or transactions other
than those disclosed in this report, if any, that would require recognition or disclosure in our financial statements for the three
months ended June 30, 2016.</t>
  </si>
  <si>
    <t>Summary of Significant Accounting Policies (Policies)</t>
  </si>
  <si>
    <t>Organization</t>
  </si>
  <si>
    <t>Organization Asia Travel Corporation (formerly Realgold
International, Inc.) (the Company or Asia Travel) was incorporated under the laws of the State
of Arizona on November 14, 1994. On November 22, 1996, the Company reincorporated under the laws of the State of Nevada and effected
a forward split of its common stock on a basis of approximately 242 shares of the Nevada corporation for each share of the Arizona
corporation. The Company ceased to actively pursue its business operations relating to the publishing of interactive media software
in July, 1999. On May 23, 2013, the Company filed Amended and Restated Articles of Incorporation with the Secretary of State of
Nevada changing its name from Realgold International, Inc. to Asia Travel Corporation. During December 2011, the Company established
a subsidiary in Hong Kong, Asia Travel (Hong Kong) Limited (formerly Realgold Venture Pte Limited) (Asia Travel (Hong Kong)). On November 22, 2012, Asia Travel (Hong
Kong) entered into a Lease Management Agreement (Lease Management Agreement) with Zhuhai Tengfei Investment Co.,
Ltd. (Tengfei Investment), a limited liability company formed under the laws of the Peoples Republic of China
(China or PRC). Under the Lease Management Agreement, Tengfei Investment leased the managerial and
operating rights of Zhuhai Tengda International Travel Agency Co., Ltd. (Tengda Travel), a wholly owned subsidiary
of Tengfei Investment, to Asia Travel (Hong Kong). Based on the agreement, Asia Travel (Hong Kong) obtained 20 years of business
operation right from Tengda Travel from November 11, 2012 to November 19, 2032 for a consideration of US$16,048 (RMB100,000) per
year. On November 25, 2012, Asia Travel (Hong
Kong) entered into an Ownership Transfer Agreement (Ownership Transfer Agreement) with Tengfei Investment. Under
the Ownership Transfer Agreement, Tengfei Investment transfers to Asia Travel (Hong Kong) 100% of the ownership of Zhuhai Tengda
Business Hotel Co., Ltd. (Tengda Hotel) for a total transfer price of RMB 400,000 (approximately $64,192). On November 29, 2012, the Bureau of Science
and Technology Industry Trade and Information of Zhuhai City approved the ownership transfer of Tengda Hotel to Asia Travel (Hong
Kong). On March 26, 2013, Guangdong Province Department of Foreign Trade and Economic Cooperation approved this ownership transfer. Tengda Hotel and Tengda Travel are wholly
owned subsidiaries of Tengfei Investment. They are considered as entities under common control. Accordingly, the financial statements
for Tengda Hotel and Tengda Travel have been consolidated for all periods presented, similar to a pooling-of-interests. Tengda Travel is a limited liability company
formed under the laws of the Peoples Republic of China on December 23, 2011. As of March 31, 2013, Tengda Travel had registered
capital of RMB 300,000, or approximately $47,662 based on the exchange rate as of March 31, 2013. Tengda Travels principal
activity is to provide packaged tours, air ticketing, reservation of hotel rooms and golf courses and organize corporate conferences,
exhibitions and show events for its customers. Tengda Hotel, formerly named Zhuhai Meihua
Hotel Co., Ltd., is a limited liability company formed under the laws of the Peoples Republic of China on January 16, 2006.
Tengda Hotel had registered capital of RMB 500,000, or approximately $79,403 based on the exchange rate as of March 31, 2013. Tengda
Hotel is a three-star hotel with 59 guest rooms, including 24 Standard Rooms, 24 Deluxe Rooms, 10 Business Rooms and 1 Luxury Suite,
with many other amenities including fitness club, gym, business center, gift shop, meeting room, ballroom, game room, and a large
parking lot. Upon the completion of the said ownership
transfer, Tengda Hotel became the wholly owned subsidiary of Asia Travel (Hong Kong). On November 6, 2013, Tengda Hotel entered
into an Ownership Transfer Agreement (Ownership Transfer Agreement) with Zhou Hui Juan and Yu Li Ying. Under the
Ownership Transfer Agreement, Zhou Hui Juan and Yu Li Ying transfers to Tengda Hotel 100% of the ownership of Tengfei Investment
for a total transfer price of RMB5,000,000 (approximately $820,309). On January 22, 2014, the Bureau of Science
and Technology Industry Trade and Information of Zhuhai City approved the ownership transfer of Tengfei Investment to Tengda Hotel. Upon the completion of the said ownership
transfer, Tengfei Investment became the wholly owned subsidiary of Tengda Hotel. Lease Management Agreement would be automatically
terminated on January 22, 2014. On May 23, 2012, the Board of Directors
of the Company adopted an Amendment to the Articles of Incorporation to increase authorized stock from 10,000,000 preferred shares
and 99,000,000 common shares to 10,000,000 preferred shares and 990,000,000 common shares.</t>
  </si>
  <si>
    <t>Basis of presentation</t>
  </si>
  <si>
    <t>Basis of presentation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 These
financial statements include all adjustments that, in the opinion of management, are necessary in order to make them not misleading.</t>
  </si>
  <si>
    <t>Principles of consolidation</t>
  </si>
  <si>
    <t>Principles of consolidation The consolidated financial statements give
effect to the Share Exchange Transaction as if occurred at the beginning of the periods presented and include the accounts of the
Company and its wholly-owned subsidiaries. All significant inter-company accounts and transactions have been eliminated in consolidation.</t>
  </si>
  <si>
    <t>Use of estimates</t>
  </si>
  <si>
    <t>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Significant estimates include the useful life of property and equipment, and assumptions
used in assessing impairment of long-term assets.</t>
  </si>
  <si>
    <t>Fair value of financial instruments</t>
  </si>
  <si>
    <t>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due from related parties, other assets, accrued expenses, other payables, and due to related parties approximate
their fair market value based on the short-term maturity of these instruments. The Company did not have any non-financial assets
or liabilities that are measured at fair value on a recurring basis as of June 30, 2016 and March 31, 2016.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and Cash Equivalents For purposes of reporting cash flows, the Company
considers all highly-liquid debt instruments purchased with an original maturity of three months or less to be cash equivalents.
Management believes that Companys cash and cash equivalents held by major banks located in the PRC are of high credit quality
as of June 30. 2016 and March 31, 2016.</t>
  </si>
  <si>
    <t>Credit risk</t>
  </si>
  <si>
    <t>Credit risk The Company may be exposed to credit risk from
its cash and fixed deposits at banks. No allowance has been made for estimated irrecoverable amounts determined by reference to
past default experience and the current economic environment.</t>
  </si>
  <si>
    <t>Property and equipment</t>
  </si>
  <si>
    <t>Property and equipment Property and equipment are carried
at cost and are depreciated on a straight-line basis (after taking into account their respective estimated residual value)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are
as follows:
Buildings 50 years
Leasehold improvements 20 year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for the three months
ended June 30, 2016 and year ended March 31, 2016.</t>
  </si>
  <si>
    <t>Revenue Recognition</t>
  </si>
  <si>
    <t>Revenue Recognition Revenue derived from hotel services is recognized
when the rooms are occupied and the services are performed. Travel agency services revenues are recognized when the travel-related
service, golf package service or transportation is provided, or when the organization service of corporate conferences, exhibitions
and show events is commenced. Deferred revenue consisting of deposits paid in advance is recognized as revenue when the services
are performed for hotels and upon commencement of travel agency services.</t>
  </si>
  <si>
    <t>Employment benefits</t>
  </si>
  <si>
    <t>Employment benefits The Company contributes to a state pension
plan in respect of its PRC employees. Other than the above, the Company does not provide any other post-retirement or post-employment
benefits.</t>
  </si>
  <si>
    <t>Income Taxes The Company is governed by the Income Tax Law
of US, Hong Kong and PRC.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6
and March 31, 2016, the Company had no uncertain tax positions, and will continue to evaluate for uncertain positions in the future.</t>
  </si>
  <si>
    <t>Foreign currency translation</t>
  </si>
  <si>
    <t>Foreign currency translation The accompanying consolidated financial
statements are presented in U.S. dollars (USD). The reporting currency of the Company is the USD. The functional
currency of EETA is Renminbi dollars (RMB). For the subsidiaries whose functional currencies are the USD or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All of the Companys revenue transactions
are transacted in the functional currency. The Company does not enter any material transaction in foreign currencies and, accordingly,
transaction gains or losses have not had, and are not expected to have, a material effect on the results of operations of the Company. The exchange rates used to translate amounts
in RMB into USD for the purposes of preparing the consolidated financial statements were as follows:
June 30 June 30
2016 2015
Exchange rate on balance sheet dates
USD : RMB exchange rate 6.6487 6.1988
Average exchange rate for the period
USD : RMB exchange rate 6.5324 6.2015 The exchange rates used to translate amounts
in HKD into USD for the purposes of preparing the consolidated financial statements were as follows:
June 30 June 30
2016 2015
Exchange rate on balance sheet dates
USD : HKD exchange rate 7.7595 7.7520
Average exchange rate for the period
USD : HKD exchange rate 7.7610 7.7521</t>
  </si>
  <si>
    <t>Earnings per share</t>
  </si>
  <si>
    <t>Earning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per share is computed by dividing
net income available to common shareholders by the weighted average number of shares of common stock outstanding during the period.
Diluted income per share is computed by dividing net income by the weighted average number of shares of common stock, common stock
equivalents and potentially dilutive securities outstanding during each period.</t>
  </si>
  <si>
    <t>Accumulated other comprehensive loss</t>
  </si>
  <si>
    <t>Accumulated other comprehensive loss Comprehensive loss is comprised of net loss
and all changes to the statements of stockholders deficit, except those due to investments by stockholders, changes in paid-in
capital and distributions to stockholders. For the Company, comprehensive loss for the three months ended June 30, 2016 and 2015
included net loss and unrealized loss from foreign currency translation adjustments.</t>
  </si>
  <si>
    <t>Related party transactions</t>
  </si>
  <si>
    <t>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Recently issued accounting pronouncements The Company has considered all new accounting
pronouncements and has concluded that there are no new pronouncements that may have a material impact on results of operations,
financial condition, or cash flows, based on current information.</t>
  </si>
  <si>
    <t>Basis of Presentation and Summary of Significant Accounting Policies (Tables)</t>
  </si>
  <si>
    <t>Basis Of Presentation And Summary Of Significant Accounting Policies Tables</t>
  </si>
  <si>
    <t>Schedule of Exchange Rate</t>
  </si>
  <si>
    <t>The exchange rates used to translate amounts
in RMB into USD for the purposes of preparing the consolidated financial statements were as follows:
June 30 June 30
2016 2015
Exchange rate on balance sheet dates
USD : RMB exchange rate 6.6487 6.1988
Average exchange rate for the period
USD : RMB exchange rate 6.5324 6.2015 The exchange rates used to translate amounts
in HKD into USD for the purposes of preparing the consolidated financial statements were as follows:
June 30 June 30
2016 2015
Exchange rate on balance sheet dates
USD : HKD exchange rate 7.7595 7.7520
Average exchange rate for the period
USD : HKD exchange rate 7.7610 7.7521</t>
  </si>
  <si>
    <t>Property, plant and equipment (Tables)</t>
  </si>
  <si>
    <t>Property Plant And Equipment Tables</t>
  </si>
  <si>
    <t>Schedule of Property, plant and equipment</t>
  </si>
  <si>
    <t xml:space="preserve">Property, plant and equipment consisted of
the following:
June 30, March 31,
2016 2016
(Unaudited)
Buildings $ 2,135,680 $ 2,203,310
Leasehold improvements 822,003 848,034
Total property, plant and equipment 2,957,683 3,051,344
Less: accumulated depreciation (252,141) (239,588)
Total property, plant and equipment, net $ 2,705,542 $ 2,811,756 </t>
  </si>
  <si>
    <t>Mortgage loans (Tables)</t>
  </si>
  <si>
    <t>Mortgage Loans Tables</t>
  </si>
  <si>
    <t>Schedule of Mortgage Loans</t>
  </si>
  <si>
    <t xml:space="preserve">June 30, March 31,
2016 2016
(Unaudited)
Mortgage loans - wholly repayable in year 2024 $ 1,362,647 $ 1,444,589
Less: current maturities of mortgage loans (157,791) (159,706)
Non-current maturities of mortgage loans $ 1,204,856 $ 1,284,882 </t>
  </si>
  <si>
    <t>Schedule of Maturities of loans payable</t>
  </si>
  <si>
    <t xml:space="preserve">The aggregate maturities of loans payable of each of years
subsequent to June 30, 2016 are as follows:
(Unaudited)
2017 $ 157,791
2018 167,102
2019 180,381
2020 194,713
2021 210,184
2022 452,476
$ 1,362,647 </t>
  </si>
  <si>
    <t>Income Taxes (Tables)</t>
  </si>
  <si>
    <t>Income Taxes Tables</t>
  </si>
  <si>
    <t>Income Tax Benefit</t>
  </si>
  <si>
    <t xml:space="preserve">Three Months Ended June 30,
2016 2015
Income tax expense is comprised of: (Unaudited)
Current income tax $ - $ -
Deferred income tax - -
Total provision for income tax $ - $ - </t>
  </si>
  <si>
    <t>Schedule of Deferred Income Taxes</t>
  </si>
  <si>
    <t xml:space="preserve">June 30, March 31
2016 2016
(Unaudited)
Operating loss carryforward $ - $ -
Accrued tax expense 8,692 8,967
Deferred tax liabilities $ 8,692 $ 8,967 </t>
  </si>
  <si>
    <t>Loss per share (Tables)</t>
  </si>
  <si>
    <t>Loss Per Share Tables</t>
  </si>
  <si>
    <t>Schedule of Reconciliation of basic and diluted net loss per share</t>
  </si>
  <si>
    <t xml:space="preserve">The following table presents a reconciliation
of basic and diluted net loss per share (unaudited):
Three Months Ended June 30,
2016 2015
Net loss available to common stockholders for basic and diluted net loss per share of common stock
$
(48,558)
$
(456,347)
Denominator
Basic 177,748,501 177,748,501
Conversion of preferred stock 20,000,000 20,000,000
Anti-dilutive effect of preferred stock (20,000,000) (20,000,000)
Weighted average common stock outstanding  diluted 177,748,501 177,748,501
Loss per common stock  basic and diluted $ (0.00) $ (0.00) </t>
  </si>
  <si>
    <t>Related parties transactions (Tables)</t>
  </si>
  <si>
    <t>Related Parties Transactions Tables</t>
  </si>
  <si>
    <t xml:space="preserve">The Company had the
following related party balances at June 30, 2016 and March 31, 2016:
June 30, March 31,
2016 2016
(Unaudited)
Loan from Mr. Tan Lung Lai $ 1,215,321 $ 1,215,321
Loan from Mr. Li Guo Hua 678,360 709,941
Loan from Ms. Zhou Hui Juan 624,672 603,707
Loan from Ms. Yu Li Ying 560,037 577,772
Total related party payables $ 3,078,390 $ 3,106,741 </t>
  </si>
  <si>
    <t>Commitments and contingencies (Tables)</t>
  </si>
  <si>
    <t>Commitments And Contingencies Tables</t>
  </si>
  <si>
    <t>Schedule of Operating leases</t>
  </si>
  <si>
    <t xml:space="preserve">Significant commitment
as at June 30, 2016 is as follows:
(Unaudited)
Twelve months ended June 30,
2017 $ 76,705
2018 105,783
2019 108,289
Thereafter 171,458
Total future minimum lease payments $ 462,235 </t>
  </si>
  <si>
    <t>Segments Reporting (Tables)</t>
  </si>
  <si>
    <t>Segments Reporting Tables</t>
  </si>
  <si>
    <t>Schedule of Segment Reporting Information, by Segment</t>
  </si>
  <si>
    <t xml:space="preserve">Three months ended June 30, Net sales Segment profit/ (loss) pre-tax Total assets
Hotel Services 2016 $ 79,516 $ (47,888) $ 2,710,540
Travel Agency 2016 55,307 (670) 18,301
Company 2016 - - 6,916
Total $ 134,823 $ (48,558) $ 2,735,757
Three months ended June 30, Net sales Segment profit/ (loss) pre-tax Total assets
Hotel Services 2015 $ 67,952 $ (49,692) $ 3,925,309
Travel Agency 2015 55,083 (2,427) 106,606
Company 2015 - (404,228) 7,073
Total $ 123,035 $ (456,347) $ 4,038,988 </t>
  </si>
  <si>
    <t>Basis of Presentation and Summary of Significant Accounting Policies - (Details Narrative) - USD ($)</t>
  </si>
  <si>
    <t>Nov. 25, 2012</t>
  </si>
  <si>
    <t>Nov. 11, 2012</t>
  </si>
  <si>
    <t>Mar. 31, 2013</t>
  </si>
  <si>
    <t>Tengda Travel</t>
  </si>
  <si>
    <t>Consideration</t>
  </si>
  <si>
    <t>Registered Capital</t>
  </si>
  <si>
    <t>Business Operation Righs Acquired (in years)</t>
  </si>
  <si>
    <t>20 years</t>
  </si>
  <si>
    <t>Description of Foreign Currency Transactions</t>
  </si>
  <si>
    <t>Asia Travel (Hong Kong) obtained 20 years
of business operation right from Tengda Travel from November 11, 2012 to November 19, 2032 for a consideration of US$16,048 (RMB
100,000) per year.</t>
  </si>
  <si>
    <t>Tengda Hotel</t>
  </si>
  <si>
    <t>Under the Ownership Transfer Agreement, Tengfei Investment transfers to Asia Travel (Hong Kong) 100% of the ownership of Zhuhai Tengda Business Hotel Co., Ltd. (&amp;#147;Tengda
Hotel&amp;#148;) for a total transfer price of RMB 400,000 (approximately $64,192).</t>
  </si>
  <si>
    <t>Basis of Presentation and Summary of Significant Accounting Policies - (Details Narrative 2) - shares</t>
  </si>
  <si>
    <t>May 23, 2012</t>
  </si>
  <si>
    <t>Basis Of Presentation And Summary Of Significant Accounting Policies - Details Narrative 2</t>
  </si>
  <si>
    <t>Preferred Stock, Authorized</t>
  </si>
  <si>
    <t>Common Stock, Authorized</t>
  </si>
  <si>
    <t>Basis of Presentation and Summary of Significant Accounting Policies (Details)</t>
  </si>
  <si>
    <t>Three Month Ended RMB : USD exchange rate [Member]</t>
  </si>
  <si>
    <t>Exchange Rate</t>
  </si>
  <si>
    <t>Three Month Average RMB : USD exchange rate [Member]</t>
  </si>
  <si>
    <t>Property, plant and equipment (Details) - USD ($)</t>
  </si>
  <si>
    <t>Property Plant And Equipment Details</t>
  </si>
  <si>
    <t>Buildings</t>
  </si>
  <si>
    <t>Leasehold improvements</t>
  </si>
  <si>
    <t>Total property, plant and equipment</t>
  </si>
  <si>
    <t>Less: accumulated depreciation</t>
  </si>
  <si>
    <t>Total property, plant and equipment, net</t>
  </si>
  <si>
    <t>Mortgage Loans (Details) - USD ($)</t>
  </si>
  <si>
    <t>Debt Disclosure [Abstract]</t>
  </si>
  <si>
    <t>Bank loan - wholly repayable in year 2024</t>
  </si>
  <si>
    <t>Less: current maturities of long-term debt</t>
  </si>
  <si>
    <t>Non-current maturities of long-term debt</t>
  </si>
  <si>
    <t>Mortgage Loans (Details 2) - USD ($)</t>
  </si>
  <si>
    <t>Mortgage Loans Details 2</t>
  </si>
  <si>
    <t>Total</t>
  </si>
  <si>
    <t>Capital Stock (Details Narrative) - USD ($)</t>
  </si>
  <si>
    <t>Jul. 29, 2014</t>
  </si>
  <si>
    <t>Jul. 22, 2014</t>
  </si>
  <si>
    <t>Capital Stock Details Narrative</t>
  </si>
  <si>
    <t>Stock Issue , Shares, Under Regulation S Stock Purchase Agreement</t>
  </si>
  <si>
    <t>Stock Issue , Value, Under Regulation S Stock Purchase Agreement</t>
  </si>
  <si>
    <t>Stock price, per share, Under Regulation S Stock Purchase Agreement</t>
  </si>
  <si>
    <t>Stock Issued During Period, Shares, New Issues</t>
  </si>
  <si>
    <t>Income Taxes (Details) - USD ($)</t>
  </si>
  <si>
    <t>Current</t>
  </si>
  <si>
    <t>Deferred</t>
  </si>
  <si>
    <t>Income Taxes (Details 2) - USD ($)</t>
  </si>
  <si>
    <t>Income Taxes Details 2</t>
  </si>
  <si>
    <t>Operating loss carryforward</t>
  </si>
  <si>
    <t>Accrued tax expense</t>
  </si>
  <si>
    <t>Loss per share (Details) - USD ($)</t>
  </si>
  <si>
    <t>Loss Per Share Details</t>
  </si>
  <si>
    <t>Net loss available to common stockholders for basic and diluted net loss per share of common stock</t>
  </si>
  <si>
    <t>Basic</t>
  </si>
  <si>
    <t>Conversion of preferred stock</t>
  </si>
  <si>
    <t>Anti-dilutive effect of preferred stock</t>
  </si>
  <si>
    <t>Weighted average common stock outstanding - diluted</t>
  </si>
  <si>
    <t>Loss per common stock - basic and diluted</t>
  </si>
  <si>
    <t>Related parties transactions (Details) - USD ($)</t>
  </si>
  <si>
    <t>Loan from Mr. Tan Lung Lai</t>
  </si>
  <si>
    <t>Loan from Mr. Li Guo Hua</t>
  </si>
  <si>
    <t>Loan from Ms. Zhou Hui Juan</t>
  </si>
  <si>
    <t>Loan from Ms. Yu Li Ying</t>
  </si>
  <si>
    <t>Operating Lease (Details) - USD ($)</t>
  </si>
  <si>
    <t>Operating Lease Details Narrative</t>
  </si>
  <si>
    <t>Thereafter</t>
  </si>
  <si>
    <t>Total future minimum lease payments</t>
  </si>
  <si>
    <t>Rental Expenses</t>
  </si>
  <si>
    <t>Segments Reporting (Details)</t>
  </si>
  <si>
    <t>Jun. 30, 2016USD ($)Number</t>
  </si>
  <si>
    <t>Jun. 30, 2015USD ($)</t>
  </si>
  <si>
    <t>Mar. 31, 2016USD ($)</t>
  </si>
  <si>
    <t>Number of Operating Segments | Number</t>
  </si>
  <si>
    <t>Net sales</t>
  </si>
  <si>
    <t>Segment profit/ (loss) pre-tax</t>
  </si>
  <si>
    <t>Total Assets</t>
  </si>
  <si>
    <t>Hotel Services</t>
  </si>
  <si>
    <t>Travel Agency</t>
  </si>
  <si>
    <t>Corporate</t>
  </si>
</sst>
</file>

<file path=xl/styles.xml><?xml version="1.0" encoding="utf-8"?>
<styleSheet xmlns="http://schemas.openxmlformats.org/spreadsheetml/2006/main">
  <numFmts count="3">
    <numFmt formatCode="_(&quot;$ &quot;#,##0_);_(&quot;$ &quot;(#,##0)" numFmtId="165"/>
    <numFmt formatCode="_(&quot;$ &quot;#,##0.000_);_(&quot;$ &quot;(#,##0.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2723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0</v>
      </c>
    </row>
    <row spans="1:3" r="15">
      <c t="s" s="4" r="A15">
        <v>24</v>
      </c>
      <c t="n" s="6" r="C15">
        <v>177748501</v>
      </c>
    </row>
    <row spans="1:3" r="16">
      <c t="s" s="4" r="A16">
        <v>25</v>
      </c>
      <c t="s" s="5" r="B16">
        <v>26</v>
      </c>
    </row>
    <row spans="1:3" r="17">
      <c t="s" s="4" r="A17">
        <v>27</v>
      </c>
      <c t="n" s="6" r="B17">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139</v>
      </c>
      <c t="s" s="2" r="B1">
        <v>1</v>
      </c>
    </row>
    <row spans="1:2" r="2">
      <c t="s" s="2" r="B2">
        <v>2</v>
      </c>
    </row>
    <row spans="1:2" r="3">
      <c t="s" s="3" r="A3">
        <v>110</v>
      </c>
    </row>
    <row spans="1:2" r="4">
      <c t="s" s="4" r="A4">
        <v>140</v>
      </c>
      <c t="s" s="4" r="B4">
        <v>141</v>
      </c>
    </row>
    <row spans="1:2" r="5">
      <c t="s" s="4" r="A5">
        <v>142</v>
      </c>
      <c t="s" s="4" r="B5">
        <v>143</v>
      </c>
    </row>
    <row spans="1:2" r="6">
      <c t="s" s="4" r="A6">
        <v>144</v>
      </c>
      <c t="s" s="4" r="B6">
        <v>145</v>
      </c>
    </row>
    <row spans="1:2" r="7">
      <c t="s" s="4" r="A7">
        <v>146</v>
      </c>
      <c t="s" s="4" r="B7">
        <v>147</v>
      </c>
    </row>
    <row spans="1:2" r="8">
      <c t="s" s="4" r="A8">
        <v>148</v>
      </c>
      <c t="s" s="4" r="B8">
        <v>149</v>
      </c>
    </row>
    <row spans="1:2" r="9">
      <c t="s" s="4" r="A9">
        <v>150</v>
      </c>
      <c t="s" s="4" r="B9">
        <v>151</v>
      </c>
    </row>
    <row spans="1:2" r="10">
      <c t="s" s="4" r="A10">
        <v>152</v>
      </c>
      <c t="s" s="4" r="B10">
        <v>153</v>
      </c>
    </row>
    <row spans="1:2" r="11">
      <c t="s" s="4" r="A11">
        <v>154</v>
      </c>
      <c t="s" s="4" r="B11">
        <v>155</v>
      </c>
    </row>
    <row spans="1:2" r="12">
      <c t="s" s="4" r="A12">
        <v>156</v>
      </c>
      <c t="s" s="4" r="B12">
        <v>157</v>
      </c>
    </row>
    <row spans="1:2" r="13">
      <c t="s" s="4" r="A13">
        <v>158</v>
      </c>
      <c t="s" s="4" r="B13">
        <v>159</v>
      </c>
    </row>
    <row spans="1:2" r="14">
      <c t="s" s="4" r="A14">
        <v>160</v>
      </c>
      <c t="s" s="4" r="B14">
        <v>161</v>
      </c>
    </row>
    <row spans="1:2" r="15">
      <c t="s" s="4" r="A15">
        <v>121</v>
      </c>
      <c t="s" s="4" r="B15">
        <v>162</v>
      </c>
    </row>
    <row spans="1:2" r="16">
      <c t="s" s="4" r="A16">
        <v>163</v>
      </c>
      <c t="s" s="4" r="B16">
        <v>164</v>
      </c>
    </row>
    <row spans="1:2" r="17">
      <c t="s" s="4" r="A17">
        <v>165</v>
      </c>
      <c t="s" s="4" r="B17">
        <v>166</v>
      </c>
    </row>
    <row spans="1:2" r="18">
      <c t="s" s="4" r="A18">
        <v>167</v>
      </c>
      <c t="s" s="4" r="B18">
        <v>168</v>
      </c>
    </row>
    <row spans="1:2" r="19">
      <c t="s" s="4" r="A19">
        <v>169</v>
      </c>
      <c t="s" s="4" r="B19">
        <v>170</v>
      </c>
    </row>
    <row spans="1:2" r="20">
      <c t="s" s="4" r="A20">
        <v>171</v>
      </c>
      <c t="s" s="4" r="B20">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181</v>
      </c>
      <c t="s" s="2" r="B1">
        <v>1</v>
      </c>
    </row>
    <row spans="1:2" r="2">
      <c t="s" s="2" r="B2">
        <v>2</v>
      </c>
    </row>
    <row spans="1:2" r="3">
      <c t="s" s="3" r="A3">
        <v>182</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8505</v>
      </c>
      <c t="n" s="7" r="C3">
        <v>45592</v>
      </c>
    </row>
    <row spans="1:3" r="4">
      <c t="s" s="4" r="A4">
        <v>32</v>
      </c>
      <c t="n" s="6" r="B4">
        <v>21708</v>
      </c>
      <c t="n" s="6" r="C4">
        <v>22185</v>
      </c>
    </row>
    <row spans="1:3" r="5">
      <c t="s" s="4" r="A5">
        <v>33</v>
      </c>
      <c t="n" s="6" r="B5">
        <v>30213</v>
      </c>
      <c t="n" s="6" r="C5">
        <v>67777</v>
      </c>
    </row>
    <row spans="1:3" r="6">
      <c t="s" s="3" r="A6">
        <v>34</v>
      </c>
    </row>
    <row spans="1:3" r="7">
      <c t="s" s="4" r="A7">
        <v>35</v>
      </c>
      <c t="s" s="4" r="B7">
        <v>36</v>
      </c>
      <c t="s" s="4" r="C7">
        <v>36</v>
      </c>
    </row>
    <row spans="1:3" r="8">
      <c t="s" s="4" r="A8">
        <v>37</v>
      </c>
      <c t="n" s="6" r="B8">
        <v>2705542</v>
      </c>
      <c t="n" s="6" r="C8">
        <v>2811756</v>
      </c>
    </row>
    <row spans="1:3" r="9">
      <c t="s" s="4" r="A9">
        <v>38</v>
      </c>
      <c t="n" s="6" r="B9">
        <v>2705542</v>
      </c>
      <c t="n" s="6" r="C9">
        <v>2811756</v>
      </c>
    </row>
    <row spans="1:3" r="10">
      <c t="s" s="4" r="A10">
        <v>39</v>
      </c>
      <c t="n" s="6" r="B10">
        <v>2735755</v>
      </c>
      <c t="n" s="6" r="C10">
        <v>2879533</v>
      </c>
    </row>
    <row spans="1:3" r="11">
      <c t="s" s="3" r="A11">
        <v>40</v>
      </c>
    </row>
    <row spans="1:3" r="12">
      <c t="s" s="4" r="A12">
        <v>41</v>
      </c>
      <c t="n" s="6" r="B12">
        <v>4920</v>
      </c>
      <c t="n" s="6" r="C12">
        <v>5078</v>
      </c>
    </row>
    <row spans="1:3" r="13">
      <c t="s" s="4" r="A13">
        <v>42</v>
      </c>
      <c t="n" s="6" r="B13">
        <v>8692</v>
      </c>
      <c t="n" s="6" r="C13">
        <v>8967</v>
      </c>
    </row>
    <row spans="1:3" r="14">
      <c t="s" s="4" r="A14">
        <v>43</v>
      </c>
      <c t="n" s="6" r="B14">
        <v>3078390</v>
      </c>
      <c t="n" s="6" r="C14">
        <v>3106741</v>
      </c>
    </row>
    <row spans="1:3" r="15">
      <c t="s" s="4" r="A15">
        <v>44</v>
      </c>
      <c t="n" s="6" r="B15">
        <v>157791</v>
      </c>
      <c t="n" s="6" r="C15">
        <v>159706</v>
      </c>
    </row>
    <row spans="1:3" r="16">
      <c t="s" s="4" r="A16">
        <v>45</v>
      </c>
      <c t="n" s="6" r="B16">
        <v>3249793</v>
      </c>
      <c t="n" s="6" r="C16">
        <v>3280492</v>
      </c>
    </row>
    <row spans="1:3" r="17">
      <c t="s" s="4" r="A17">
        <v>46</v>
      </c>
      <c t="n" s="6" r="B17">
        <v>1204856</v>
      </c>
      <c t="n" s="6" r="C17">
        <v>1284882</v>
      </c>
    </row>
    <row spans="1:3" r="18">
      <c t="s" s="4" r="A18">
        <v>47</v>
      </c>
      <c t="n" s="6" r="B18">
        <v>4454649</v>
      </c>
      <c t="n" s="6" r="C18">
        <v>4565373</v>
      </c>
    </row>
    <row spans="1:3" r="19">
      <c t="s" s="3" r="A19">
        <v>48</v>
      </c>
    </row>
    <row spans="1:3" r="20">
      <c t="s" s="4" r="A20">
        <v>49</v>
      </c>
      <c t="n" s="6" r="B20">
        <v>20</v>
      </c>
      <c t="n" s="6" r="C20">
        <v>20</v>
      </c>
    </row>
    <row spans="1:3" r="21">
      <c t="s" s="4" r="A21">
        <v>50</v>
      </c>
      <c t="n" s="6" r="B21">
        <v>177748</v>
      </c>
      <c t="n" s="6" r="C21">
        <v>177748</v>
      </c>
    </row>
    <row spans="1:3" r="22">
      <c t="s" s="4" r="A22">
        <v>51</v>
      </c>
      <c t="n" s="6" r="B22">
        <v>9496072</v>
      </c>
      <c t="n" s="6" r="C22">
        <v>9496072</v>
      </c>
    </row>
    <row spans="1:3" r="23">
      <c t="s" s="4" r="A23">
        <v>52</v>
      </c>
      <c t="n" s="6" r="B23">
        <v>-11429427</v>
      </c>
      <c t="n" s="6" r="C23">
        <v>-11380869</v>
      </c>
    </row>
    <row spans="1:3" r="24">
      <c t="s" s="4" r="A24">
        <v>53</v>
      </c>
      <c t="n" s="6" r="B24">
        <v>36693</v>
      </c>
      <c t="n" s="6" r="C24">
        <v>21189</v>
      </c>
    </row>
    <row spans="1:3" r="25">
      <c t="s" s="4" r="A25">
        <v>54</v>
      </c>
      <c t="n" s="6" r="B25">
        <v>-1718894</v>
      </c>
      <c t="n" s="6" r="C25">
        <v>-1685840</v>
      </c>
    </row>
    <row spans="1:3" r="26">
      <c t="s" s="4" r="A26">
        <v>55</v>
      </c>
      <c t="n" s="7" r="B26">
        <v>2735755</v>
      </c>
      <c t="n" s="7" r="C26">
        <v>28795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v>
      </c>
    </row>
    <row spans="1:2" r="3">
      <c t="s" s="3" r="A3">
        <v>188</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7</v>
      </c>
      <c t="s" s="2" r="B1">
        <v>1</v>
      </c>
    </row>
    <row spans="1:2" r="2">
      <c t="s" s="2" r="B2">
        <v>2</v>
      </c>
    </row>
    <row spans="1:2" r="3">
      <c t="s" s="3" r="A3">
        <v>198</v>
      </c>
    </row>
    <row spans="1:2" r="4">
      <c t="s" s="4" r="A4">
        <v>127</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t="s" s="1" r="A1">
        <v>208</v>
      </c>
      <c t="s" s="2" r="B1">
        <v>209</v>
      </c>
      <c t="s" s="2" r="C1">
        <v>210</v>
      </c>
      <c t="s" s="2" r="D1">
        <v>211</v>
      </c>
    </row>
    <row spans="1:4" r="2">
      <c t="s" s="4" r="A2">
        <v>212</v>
      </c>
    </row>
    <row spans="1:4" r="3">
      <c t="s" s="4" r="A3">
        <v>213</v>
      </c>
      <c t="n" s="7" r="C3">
        <v>16048</v>
      </c>
    </row>
    <row spans="1:4" r="4">
      <c t="s" s="4" r="A4">
        <v>214</v>
      </c>
      <c t="n" s="7" r="D4">
        <v>47662</v>
      </c>
    </row>
    <row spans="1:4" r="5">
      <c t="s" s="4" r="A5">
        <v>215</v>
      </c>
      <c t="s" s="4" r="C5">
        <v>216</v>
      </c>
    </row>
    <row spans="1:4" r="6">
      <c t="s" s="4" r="A6">
        <v>217</v>
      </c>
      <c t="s" s="4" r="C6">
        <v>218</v>
      </c>
    </row>
    <row spans="1:4" r="7">
      <c t="s" s="4" r="A7">
        <v>219</v>
      </c>
    </row>
    <row spans="1:4" r="8">
      <c t="s" s="4" r="A8">
        <v>213</v>
      </c>
      <c t="n" s="7" r="B8">
        <v>64192</v>
      </c>
    </row>
    <row spans="1:4" r="9">
      <c t="s" s="4" r="A9">
        <v>214</v>
      </c>
      <c t="n" s="7" r="D9">
        <v>79403</v>
      </c>
    </row>
    <row spans="1:4" r="10">
      <c t="s" s="4" r="A10">
        <v>217</v>
      </c>
      <c t="s" s="4" r="B10">
        <v>22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t="s" s="1" r="A1">
        <v>221</v>
      </c>
      <c t="s" s="2" r="B1">
        <v>2</v>
      </c>
      <c t="s" s="2" r="C1">
        <v>29</v>
      </c>
      <c t="s" s="2" r="D1">
        <v>222</v>
      </c>
    </row>
    <row spans="1:4" r="2">
      <c t="s" s="3" r="A2">
        <v>223</v>
      </c>
    </row>
    <row spans="1:4" r="3">
      <c t="s" s="4" r="A3">
        <v>224</v>
      </c>
      <c t="n" s="6" r="B3">
        <v>10000000</v>
      </c>
      <c t="n" s="6" r="C3">
        <v>10000000</v>
      </c>
    </row>
    <row spans="1:4" r="4">
      <c t="s" s="4" r="A4">
        <v>225</v>
      </c>
      <c t="n" s="6" r="B4">
        <v>990000000</v>
      </c>
      <c t="n" s="6" r="C4">
        <v>990000000</v>
      </c>
      <c t="n" s="6" r="D4">
        <v>99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26</v>
      </c>
      <c t="s" s="2" r="B1">
        <v>2</v>
      </c>
      <c t="s" s="2" r="C1">
        <v>67</v>
      </c>
    </row>
    <row spans="1:3" r="2">
      <c t="s" s="4" r="A2">
        <v>227</v>
      </c>
    </row>
    <row spans="1:3" r="3">
      <c t="s" s="4" r="A3">
        <v>228</v>
      </c>
      <c t="n" s="9" r="B3">
        <v>6.6487</v>
      </c>
      <c t="n" s="9" r="C3">
        <v>6.1988</v>
      </c>
    </row>
    <row spans="1:3" r="4">
      <c t="s" s="4" r="A4">
        <v>229</v>
      </c>
    </row>
    <row spans="1:3" r="5">
      <c t="s" s="4" r="A5">
        <v>228</v>
      </c>
      <c t="n" s="9" r="B5">
        <v>6.5324</v>
      </c>
      <c t="n" s="9" r="C5">
        <v>6.20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30</v>
      </c>
      <c t="s" s="2" r="B1">
        <v>2</v>
      </c>
      <c t="s" s="2" r="C1">
        <v>29</v>
      </c>
    </row>
    <row spans="1:3" r="2">
      <c t="s" s="3" r="A2">
        <v>231</v>
      </c>
    </row>
    <row spans="1:3" r="3">
      <c t="s" s="4" r="A3">
        <v>232</v>
      </c>
      <c t="n" s="7" r="B3">
        <v>2135680</v>
      </c>
      <c t="n" s="7" r="C3">
        <v>2203310</v>
      </c>
    </row>
    <row spans="1:3" r="4">
      <c t="s" s="4" r="A4">
        <v>233</v>
      </c>
      <c t="n" s="6" r="B4">
        <v>822003</v>
      </c>
      <c t="n" s="6" r="C4">
        <v>848034</v>
      </c>
    </row>
    <row spans="1:3" r="5">
      <c t="s" s="4" r="A5">
        <v>234</v>
      </c>
      <c t="n" s="6" r="B5">
        <v>2957683</v>
      </c>
      <c t="n" s="6" r="C5">
        <v>3051344</v>
      </c>
    </row>
    <row spans="1:3" r="6">
      <c t="s" s="4" r="A6">
        <v>235</v>
      </c>
      <c t="n" s="6" r="B6">
        <v>-252141</v>
      </c>
      <c t="n" s="6" r="C6">
        <v>-239588</v>
      </c>
    </row>
    <row spans="1:3" r="7">
      <c t="s" s="4" r="A7">
        <v>236</v>
      </c>
      <c t="n" s="7" r="B7">
        <v>2705542</v>
      </c>
      <c t="n" s="7" r="C7">
        <v>28117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37</v>
      </c>
      <c t="s" s="2" r="B1">
        <v>2</v>
      </c>
      <c t="s" s="2" r="C1">
        <v>29</v>
      </c>
    </row>
    <row spans="1:3" r="2">
      <c t="s" s="3" r="A2">
        <v>238</v>
      </c>
    </row>
    <row spans="1:3" r="3">
      <c t="s" s="4" r="A3">
        <v>239</v>
      </c>
      <c t="n" s="7" r="B3">
        <v>1362647</v>
      </c>
      <c t="n" s="7" r="C3">
        <v>1444587</v>
      </c>
    </row>
    <row spans="1:3" r="4">
      <c t="s" s="4" r="A4">
        <v>240</v>
      </c>
      <c t="n" s="6" r="B4">
        <v>-157791</v>
      </c>
      <c t="n" s="6" r="C4">
        <v>-159706</v>
      </c>
    </row>
    <row spans="1:3" r="5">
      <c t="s" s="4" r="A5">
        <v>241</v>
      </c>
      <c t="n" s="7" r="B5">
        <v>1204856</v>
      </c>
      <c t="n" s="7" r="C5">
        <v>12848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9</v>
      </c>
    </row>
    <row spans="1:3" r="2">
      <c t="s" s="3" r="A2">
        <v>57</v>
      </c>
    </row>
    <row spans="1:3" r="3">
      <c t="s" s="4" r="A3">
        <v>58</v>
      </c>
      <c t="n" s="8" r="B3">
        <v>0.001</v>
      </c>
      <c t="n" s="8" r="C3">
        <v>0.001</v>
      </c>
    </row>
    <row spans="1:3" r="4">
      <c t="s" s="4" r="A4">
        <v>59</v>
      </c>
      <c t="n" s="6" r="B4">
        <v>10000000</v>
      </c>
      <c t="n" s="6" r="C4">
        <v>10000000</v>
      </c>
    </row>
    <row spans="1:3" r="5">
      <c t="s" s="4" r="A5">
        <v>60</v>
      </c>
      <c t="n" s="6" r="B5">
        <v>20000</v>
      </c>
      <c t="n" s="6" r="C5">
        <v>20000</v>
      </c>
    </row>
    <row spans="1:3" r="6">
      <c t="s" s="4" r="A6">
        <v>61</v>
      </c>
      <c t="n" s="6" r="B6">
        <v>20000</v>
      </c>
      <c t="n" s="6" r="C6">
        <v>20000</v>
      </c>
    </row>
    <row spans="1:3" r="7">
      <c t="s" s="4" r="A7">
        <v>62</v>
      </c>
      <c t="n" s="8" r="B7">
        <v>0.001</v>
      </c>
      <c t="n" s="8" r="C7">
        <v>0.001</v>
      </c>
    </row>
    <row spans="1:3" r="8">
      <c t="s" s="4" r="A8">
        <v>63</v>
      </c>
      <c t="n" s="6" r="B8">
        <v>990000000</v>
      </c>
      <c t="n" s="6" r="C8">
        <v>990000000</v>
      </c>
    </row>
    <row spans="1:3" r="9">
      <c t="s" s="4" r="A9">
        <v>64</v>
      </c>
      <c t="n" s="6" r="B9">
        <v>177748501</v>
      </c>
      <c t="n" s="6" r="C9">
        <v>177748501</v>
      </c>
    </row>
    <row spans="1:3" r="10">
      <c t="s" s="4" r="A10">
        <v>65</v>
      </c>
      <c t="n" s="6" r="B10">
        <v>177748501</v>
      </c>
      <c t="n" s="6" r="C10">
        <v>1777485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42</v>
      </c>
      <c t="s" s="2" r="B1">
        <v>2</v>
      </c>
      <c t="s" s="2" r="C1">
        <v>29</v>
      </c>
    </row>
    <row spans="1:3" r="2">
      <c t="s" s="3" r="A2">
        <v>243</v>
      </c>
    </row>
    <row spans="1:3" r="3">
      <c t="n" s="6" r="A3">
        <v>2017</v>
      </c>
      <c t="n" s="7" r="B3">
        <v>157791</v>
      </c>
    </row>
    <row spans="1:3" r="4">
      <c t="n" s="6" r="A4">
        <v>2018</v>
      </c>
      <c t="n" s="6" r="B4">
        <v>167102</v>
      </c>
    </row>
    <row spans="1:3" r="5">
      <c t="n" s="6" r="A5">
        <v>2019</v>
      </c>
      <c t="n" s="6" r="B5">
        <v>180381</v>
      </c>
    </row>
    <row spans="1:3" r="6">
      <c t="n" s="6" r="A6">
        <v>2020</v>
      </c>
      <c t="n" s="6" r="B6">
        <v>194713</v>
      </c>
    </row>
    <row spans="1:3" r="7">
      <c t="n" s="6" r="A7">
        <v>2021</v>
      </c>
      <c t="n" s="6" r="B7">
        <v>210184</v>
      </c>
    </row>
    <row spans="1:3" r="8">
      <c t="n" s="6" r="A8">
        <v>2022</v>
      </c>
      <c t="n" s="6" r="B8">
        <v>452476</v>
      </c>
    </row>
    <row spans="1:3" r="9">
      <c t="s" s="4" r="A9">
        <v>244</v>
      </c>
      <c t="n" s="7" r="B9">
        <v>1362647</v>
      </c>
      <c t="n" s="7" r="C9">
        <v>14445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s="1" r="A1">
        <v>245</v>
      </c>
      <c t="s" s="2" r="B1">
        <v>246</v>
      </c>
      <c t="s" s="2" r="C1">
        <v>2</v>
      </c>
      <c t="s" s="2" r="D1">
        <v>29</v>
      </c>
      <c t="s" s="2" r="E1">
        <v>247</v>
      </c>
    </row>
    <row spans="1:5" r="2">
      <c t="s" s="3" r="A2">
        <v>248</v>
      </c>
    </row>
    <row spans="1:5" r="3">
      <c t="s" s="4" r="A3">
        <v>249</v>
      </c>
      <c t="n" s="6" r="C3">
        <v>177748501</v>
      </c>
      <c t="n" s="6" r="D3">
        <v>177748501</v>
      </c>
      <c t="n" s="6" r="E3">
        <v>125788400</v>
      </c>
    </row>
    <row spans="1:5" r="4">
      <c t="s" s="4" r="A4">
        <v>250</v>
      </c>
      <c t="n" s="7" r="C4">
        <v>177748</v>
      </c>
      <c t="n" s="7" r="D4">
        <v>177748</v>
      </c>
      <c t="n" s="7" r="E4">
        <v>628943</v>
      </c>
    </row>
    <row spans="1:5" r="5">
      <c t="s" s="4" r="A5">
        <v>251</v>
      </c>
      <c t="n" s="8" r="E5">
        <v>0.005</v>
      </c>
    </row>
    <row spans="1:5" r="6">
      <c t="s" s="4" r="A6">
        <v>252</v>
      </c>
      <c t="n" s="6" r="B6">
        <v>125788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s="1" r="A1">
        <v>253</v>
      </c>
      <c t="s" s="2" r="B1">
        <v>1</v>
      </c>
    </row>
    <row spans="1:3" r="2">
      <c t="s" s="2" r="B2">
        <v>2</v>
      </c>
      <c t="s" s="2" r="C2">
        <v>67</v>
      </c>
    </row>
    <row spans="1:3" r="3">
      <c t="s" s="3" r="A3">
        <v>122</v>
      </c>
    </row>
    <row spans="1:3" r="4">
      <c t="s" s="4" r="A4">
        <v>254</v>
      </c>
      <c t="s" s="4" r="B4">
        <v>36</v>
      </c>
      <c t="s" s="4" r="C4">
        <v>36</v>
      </c>
    </row>
    <row spans="1:3" r="5">
      <c t="s" s="4" r="A5">
        <v>255</v>
      </c>
      <c t="s" s="4" r="B5">
        <v>36</v>
      </c>
      <c t="s" s="4" r="C5">
        <v>36</v>
      </c>
    </row>
    <row spans="1:3" r="6">
      <c t="s" s="4" r="A6">
        <v>244</v>
      </c>
      <c t="s" s="4" r="B6">
        <v>36</v>
      </c>
      <c t="s" s="4" r="C6">
        <v>3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56</v>
      </c>
      <c t="s" s="2" r="B1">
        <v>2</v>
      </c>
      <c t="s" s="2" r="C1">
        <v>29</v>
      </c>
    </row>
    <row spans="1:3" r="2">
      <c t="s" s="3" r="A2">
        <v>257</v>
      </c>
    </row>
    <row spans="1:3" r="3">
      <c t="s" s="4" r="A3">
        <v>258</v>
      </c>
      <c t="s" s="4" r="B3">
        <v>36</v>
      </c>
      <c t="s" s="4" r="C3">
        <v>36</v>
      </c>
    </row>
    <row spans="1:3" r="4">
      <c t="s" s="4" r="A4">
        <v>259</v>
      </c>
      <c t="n" s="6" r="B4">
        <v>8692</v>
      </c>
      <c t="n" s="6" r="C4">
        <v>8967</v>
      </c>
    </row>
    <row spans="1:3" r="5">
      <c t="s" s="4" r="A5">
        <v>42</v>
      </c>
      <c t="n" s="7" r="B5">
        <v>8692</v>
      </c>
      <c t="n" s="7" r="C5">
        <v>89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0</v>
      </c>
      <c t="s" s="2" r="B1">
        <v>1</v>
      </c>
    </row>
    <row spans="1:3" r="2">
      <c t="s" s="2" r="B2">
        <v>2</v>
      </c>
      <c t="s" s="2" r="C2">
        <v>67</v>
      </c>
    </row>
    <row spans="1:3" r="3">
      <c t="s" s="3" r="A3">
        <v>261</v>
      </c>
    </row>
    <row spans="1:3" r="4">
      <c t="s" s="4" r="A4">
        <v>262</v>
      </c>
      <c t="n" s="7" r="B4">
        <v>-48558</v>
      </c>
      <c t="n" s="7" r="C4">
        <v>-456347</v>
      </c>
    </row>
    <row spans="1:3" r="5">
      <c t="s" s="4" r="A5">
        <v>263</v>
      </c>
      <c t="n" s="6" r="B5">
        <v>177748501</v>
      </c>
      <c t="n" s="6" r="C5">
        <v>177748501</v>
      </c>
    </row>
    <row spans="1:3" r="6">
      <c t="s" s="4" r="A6">
        <v>264</v>
      </c>
      <c t="n" s="6" r="B6">
        <v>20000000</v>
      </c>
      <c t="n" s="6" r="C6">
        <v>20000000</v>
      </c>
    </row>
    <row spans="1:3" r="7">
      <c t="s" s="4" r="A7">
        <v>265</v>
      </c>
      <c t="n" s="6" r="B7">
        <v>-20000000</v>
      </c>
      <c t="n" s="6" r="C7">
        <v>-20000000</v>
      </c>
    </row>
    <row spans="1:3" r="8">
      <c t="s" s="4" r="A8">
        <v>266</v>
      </c>
      <c t="n" s="6" r="B8">
        <v>177748501</v>
      </c>
      <c t="n" s="6" r="C8">
        <v>177748501</v>
      </c>
    </row>
    <row spans="1:3" r="9">
      <c t="s" s="4" r="A9">
        <v>267</v>
      </c>
      <c t="n" s="7" r="B9">
        <v>0</v>
      </c>
      <c t="n" s="7" r="C9">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68</v>
      </c>
      <c t="s" s="2" r="B1">
        <v>2</v>
      </c>
      <c t="s" s="2" r="C1">
        <v>29</v>
      </c>
    </row>
    <row spans="1:3" r="2">
      <c t="s" s="4" r="A2">
        <v>43</v>
      </c>
      <c t="n" s="7" r="B2">
        <v>3078390</v>
      </c>
      <c t="n" s="7" r="C2">
        <v>3106741</v>
      </c>
    </row>
    <row spans="1:3" r="3">
      <c t="s" s="4" r="A3">
        <v>269</v>
      </c>
    </row>
    <row spans="1:3" r="4">
      <c t="s" s="4" r="A4">
        <v>43</v>
      </c>
      <c t="n" s="6" r="B4">
        <v>1215321</v>
      </c>
      <c t="n" s="6" r="C4">
        <v>1215321</v>
      </c>
    </row>
    <row spans="1:3" r="5">
      <c t="s" s="4" r="A5">
        <v>270</v>
      </c>
    </row>
    <row spans="1:3" r="6">
      <c t="s" s="4" r="A6">
        <v>43</v>
      </c>
      <c t="n" s="6" r="B6">
        <v>678360</v>
      </c>
      <c t="n" s="6" r="C6">
        <v>709941</v>
      </c>
    </row>
    <row spans="1:3" r="7">
      <c t="s" s="4" r="A7">
        <v>271</v>
      </c>
    </row>
    <row spans="1:3" r="8">
      <c t="s" s="4" r="A8">
        <v>43</v>
      </c>
      <c t="n" s="6" r="B8">
        <v>624672</v>
      </c>
      <c t="n" s="6" r="C8">
        <v>603707</v>
      </c>
    </row>
    <row spans="1:3" r="9">
      <c t="s" s="4" r="A9">
        <v>272</v>
      </c>
    </row>
    <row spans="1:3" r="10">
      <c t="s" s="4" r="A10">
        <v>43</v>
      </c>
      <c t="n" s="7" r="B10">
        <v>560037</v>
      </c>
      <c t="n" s="7" r="C10">
        <v>5777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15"/>
    <col customWidth="1" max="3" min="3" width="14"/>
  </cols>
  <sheetData>
    <row spans="1:3" r="1">
      <c t="s" s="1" r="A1">
        <v>273</v>
      </c>
      <c t="s" s="2" r="B1">
        <v>1</v>
      </c>
    </row>
    <row spans="1:3" r="2">
      <c t="s" s="2" r="B2">
        <v>2</v>
      </c>
      <c t="s" s="2" r="C2">
        <v>67</v>
      </c>
    </row>
    <row spans="1:3" r="3">
      <c t="s" s="3" r="A3">
        <v>274</v>
      </c>
    </row>
    <row spans="1:3" r="4">
      <c t="n" s="6" r="A4">
        <v>2017</v>
      </c>
      <c t="n" s="7" r="B4">
        <v>76705</v>
      </c>
    </row>
    <row spans="1:3" r="5">
      <c t="n" s="6" r="A5">
        <v>2018</v>
      </c>
      <c t="n" s="6" r="B5">
        <v>105783</v>
      </c>
    </row>
    <row spans="1:3" r="6">
      <c t="n" s="6" r="A6">
        <v>2019</v>
      </c>
      <c t="n" s="6" r="B6">
        <v>108289</v>
      </c>
    </row>
    <row spans="1:3" r="7">
      <c t="s" s="4" r="A7">
        <v>275</v>
      </c>
      <c t="n" s="6" r="B7">
        <v>171458</v>
      </c>
    </row>
    <row spans="1:3" r="8">
      <c t="s" s="4" r="A8">
        <v>276</v>
      </c>
      <c t="n" s="6" r="B8">
        <v>462235</v>
      </c>
    </row>
    <row spans="1:3" r="9">
      <c t="s" s="4" r="A9">
        <v>277</v>
      </c>
      <c t="n" s="7" r="B9">
        <v>26024</v>
      </c>
      <c t="n" s="7" r="C9">
        <v>274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38"/>
    <col customWidth="1" max="2" min="2" width="27"/>
    <col customWidth="1" max="3" min="3" width="21"/>
    <col customWidth="1" max="4" min="4" width="21"/>
  </cols>
  <sheetData>
    <row spans="1:4" r="1">
      <c t="s" s="1" r="A1">
        <v>278</v>
      </c>
      <c t="s" s="2" r="B1">
        <v>1</v>
      </c>
    </row>
    <row spans="1:4" r="2">
      <c t="s" s="2" r="B2">
        <v>279</v>
      </c>
      <c t="s" s="2" r="C2">
        <v>280</v>
      </c>
      <c t="s" s="2" r="D2">
        <v>281</v>
      </c>
    </row>
    <row spans="1:4" r="3">
      <c t="s" s="4" r="A3">
        <v>282</v>
      </c>
      <c t="n" s="6" r="B3">
        <v>2</v>
      </c>
    </row>
    <row spans="1:4" r="4">
      <c t="s" s="4" r="A4">
        <v>283</v>
      </c>
      <c t="n" s="7" r="B4">
        <v>134823</v>
      </c>
      <c t="n" s="7" r="C4">
        <v>123035</v>
      </c>
    </row>
    <row spans="1:4" r="5">
      <c t="s" s="4" r="A5">
        <v>284</v>
      </c>
      <c t="n" s="6" r="B5">
        <v>-48558</v>
      </c>
    </row>
    <row spans="1:4" r="6">
      <c t="s" s="4" r="A6">
        <v>285</v>
      </c>
      <c t="n" s="6" r="B6">
        <v>2735755</v>
      </c>
      <c t="n" s="6" r="C6">
        <v>4038988</v>
      </c>
      <c t="n" s="7" r="D6">
        <v>2879533</v>
      </c>
    </row>
    <row spans="1:4" r="7">
      <c t="s" s="4" r="A7">
        <v>286</v>
      </c>
    </row>
    <row spans="1:4" r="8">
      <c t="s" s="4" r="A8">
        <v>283</v>
      </c>
      <c t="n" s="6" r="B8">
        <v>79516</v>
      </c>
      <c t="n" s="6" r="C8">
        <v>67952</v>
      </c>
    </row>
    <row spans="1:4" r="9">
      <c t="s" s="4" r="A9">
        <v>284</v>
      </c>
      <c t="n" s="6" r="B9">
        <v>-47888</v>
      </c>
      <c t="n" s="6" r="C9">
        <v>-49692</v>
      </c>
    </row>
    <row spans="1:4" r="10">
      <c t="s" s="4" r="A10">
        <v>285</v>
      </c>
      <c t="n" s="6" r="B10">
        <v>2710540</v>
      </c>
      <c t="n" s="6" r="C10">
        <v>3925309</v>
      </c>
    </row>
    <row spans="1:4" r="11">
      <c t="s" s="4" r="A11">
        <v>287</v>
      </c>
    </row>
    <row spans="1:4" r="12">
      <c t="s" s="4" r="A12">
        <v>283</v>
      </c>
      <c t="n" s="6" r="B12">
        <v>55307</v>
      </c>
      <c t="n" s="6" r="C12">
        <v>55083</v>
      </c>
    </row>
    <row spans="1:4" r="13">
      <c t="s" s="4" r="A13">
        <v>284</v>
      </c>
      <c t="n" s="6" r="B13">
        <v>-670</v>
      </c>
      <c t="n" s="6" r="C13">
        <v>-2427</v>
      </c>
    </row>
    <row spans="1:4" r="14">
      <c t="s" s="4" r="A14">
        <v>285</v>
      </c>
      <c t="n" s="6" r="B14">
        <v>18301</v>
      </c>
      <c t="n" s="6" r="C14">
        <v>106606</v>
      </c>
    </row>
    <row spans="1:4" r="15">
      <c t="s" s="4" r="A15">
        <v>288</v>
      </c>
    </row>
    <row spans="1:4" r="16">
      <c t="s" s="4" r="A16">
        <v>283</v>
      </c>
      <c t="s" s="4" r="B16">
        <v>36</v>
      </c>
      <c t="s" s="4" r="C16">
        <v>36</v>
      </c>
    </row>
    <row spans="1:4" r="17">
      <c t="s" s="4" r="A17">
        <v>284</v>
      </c>
      <c t="s" s="4" r="B17">
        <v>36</v>
      </c>
      <c t="n" s="6" r="C17">
        <v>-404228</v>
      </c>
    </row>
    <row spans="1:4" r="18">
      <c t="s" s="4" r="A18">
        <v>285</v>
      </c>
      <c t="n" s="7" r="B18">
        <v>6916</v>
      </c>
      <c t="n" s="7" r="C18">
        <v>70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134823</v>
      </c>
      <c t="n" s="7" r="C4">
        <v>123035</v>
      </c>
    </row>
    <row spans="1:3" r="5">
      <c t="s" s="4" r="A5">
        <v>70</v>
      </c>
      <c t="n" s="6" r="B5">
        <v>-74168</v>
      </c>
      <c t="n" s="6" r="C5">
        <v>-49644</v>
      </c>
    </row>
    <row spans="1:3" r="6">
      <c t="s" s="4" r="A6">
        <v>71</v>
      </c>
      <c t="n" s="6" r="B6">
        <v>60655</v>
      </c>
      <c t="n" s="6" r="C6">
        <v>73391</v>
      </c>
    </row>
    <row spans="1:3" r="7">
      <c t="s" s="3" r="A7">
        <v>72</v>
      </c>
    </row>
    <row spans="1:3" r="8">
      <c t="s" s="4" r="A8">
        <v>73</v>
      </c>
      <c t="n" s="6" r="B8">
        <v>-20260</v>
      </c>
      <c t="n" s="6" r="C8">
        <v>-27634</v>
      </c>
    </row>
    <row spans="1:3" r="9">
      <c t="s" s="4" r="A9">
        <v>74</v>
      </c>
      <c t="n" s="6" r="B9">
        <v>-61885</v>
      </c>
      <c t="n" s="6" r="C9">
        <v>-457785</v>
      </c>
    </row>
    <row spans="1:3" r="10">
      <c t="s" s="4" r="A10">
        <v>75</v>
      </c>
      <c t="n" s="6" r="B10">
        <v>-82145</v>
      </c>
      <c t="n" s="6" r="C10">
        <v>-485419</v>
      </c>
    </row>
    <row spans="1:3" r="11">
      <c t="s" s="4" r="A11">
        <v>76</v>
      </c>
      <c t="n" s="6" r="B11">
        <v>-21490</v>
      </c>
      <c t="n" s="6" r="C11">
        <v>-412028</v>
      </c>
    </row>
    <row spans="1:3" r="12">
      <c t="s" s="3" r="A12">
        <v>77</v>
      </c>
    </row>
    <row spans="1:3" r="13">
      <c t="s" s="4" r="A13">
        <v>78</v>
      </c>
      <c t="n" s="6" r="B13">
        <v>16</v>
      </c>
      <c t="n" s="6" r="C13">
        <v>16</v>
      </c>
    </row>
    <row spans="1:3" r="14">
      <c t="s" s="4" r="A14">
        <v>79</v>
      </c>
      <c t="n" s="6" r="B14">
        <v>-27084</v>
      </c>
      <c t="n" s="6" r="C14">
        <v>-44335</v>
      </c>
    </row>
    <row spans="1:3" r="15">
      <c t="s" s="4" r="A15">
        <v>80</v>
      </c>
      <c t="n" s="6" r="B15">
        <v>-27068</v>
      </c>
      <c t="n" s="6" r="C15">
        <v>-44319</v>
      </c>
    </row>
    <row spans="1:3" r="16">
      <c t="s" s="4" r="A16">
        <v>81</v>
      </c>
      <c t="n" s="6" r="B16">
        <v>-48558</v>
      </c>
      <c t="n" s="6" r="C16">
        <v>-456347</v>
      </c>
    </row>
    <row spans="1:3" r="17">
      <c t="s" s="4" r="A17">
        <v>82</v>
      </c>
      <c t="s" s="4" r="B17">
        <v>36</v>
      </c>
      <c t="s" s="4" r="C17">
        <v>36</v>
      </c>
    </row>
    <row spans="1:3" r="18">
      <c t="s" s="4" r="A18">
        <v>83</v>
      </c>
      <c t="n" s="6" r="B18">
        <v>-48558</v>
      </c>
      <c t="n" s="6" r="C18">
        <v>-456347</v>
      </c>
    </row>
    <row spans="1:3" r="19">
      <c t="s" s="3" r="A19">
        <v>84</v>
      </c>
    </row>
    <row spans="1:3" r="20">
      <c t="s" s="4" r="A20">
        <v>85</v>
      </c>
      <c t="n" s="6" r="B20">
        <v>15504</v>
      </c>
      <c t="n" s="6" r="C20">
        <v>-144</v>
      </c>
    </row>
    <row spans="1:3" r="21">
      <c t="s" s="4" r="A21">
        <v>84</v>
      </c>
      <c t="n" s="7" r="B21">
        <v>-33054</v>
      </c>
      <c t="n" s="7" r="C21">
        <v>-456491</v>
      </c>
    </row>
    <row spans="1:3" r="22">
      <c t="s" s="4" r="A22">
        <v>86</v>
      </c>
      <c t="n" s="7" r="B22">
        <v>0</v>
      </c>
      <c t="n" s="7" r="C22">
        <v>0</v>
      </c>
    </row>
    <row spans="1:3" r="23">
      <c t="s" s="4" r="A23">
        <v>87</v>
      </c>
      <c t="n" s="6" r="B23">
        <v>177748501</v>
      </c>
      <c t="n" s="6" r="C23">
        <v>177748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8</v>
      </c>
      <c t="s" s="2" r="B1">
        <v>1</v>
      </c>
    </row>
    <row spans="1:3" r="2">
      <c t="s" s="2" r="B2">
        <v>2</v>
      </c>
      <c t="s" s="2" r="C2">
        <v>67</v>
      </c>
    </row>
    <row spans="1:3" r="3">
      <c t="s" s="3" r="A3">
        <v>89</v>
      </c>
    </row>
    <row spans="1:3" r="4">
      <c t="s" s="4" r="A4">
        <v>90</v>
      </c>
      <c t="n" s="7" r="B4">
        <v>-48558</v>
      </c>
      <c t="n" s="7" r="C4">
        <v>-456347</v>
      </c>
    </row>
    <row spans="1:3" r="5">
      <c t="s" s="3" r="A5">
        <v>91</v>
      </c>
    </row>
    <row spans="1:3" r="6">
      <c t="s" s="4" r="A6">
        <v>73</v>
      </c>
      <c t="n" s="6" r="B6">
        <v>20260</v>
      </c>
      <c t="n" s="6" r="C6">
        <v>27634</v>
      </c>
    </row>
    <row spans="1:3" r="7">
      <c t="s" s="3" r="A7">
        <v>92</v>
      </c>
    </row>
    <row spans="1:3" r="8">
      <c t="s" s="4" r="A8">
        <v>93</v>
      </c>
      <c t="s" s="4" r="B8">
        <v>36</v>
      </c>
      <c t="n" s="6" r="C8">
        <v>-43809</v>
      </c>
    </row>
    <row spans="1:3" r="9">
      <c t="s" s="4" r="A9">
        <v>94</v>
      </c>
      <c t="s" s="4" r="B9">
        <v>36</v>
      </c>
      <c t="n" s="6" r="C9">
        <v>-67169</v>
      </c>
    </row>
    <row spans="1:3" r="10">
      <c t="s" s="4" r="A10">
        <v>95</v>
      </c>
      <c t="n" s="6" r="B10">
        <v>-28298</v>
      </c>
      <c t="n" s="6" r="C10">
        <v>-539691</v>
      </c>
    </row>
    <row spans="1:3" r="11">
      <c t="s" s="3" r="A11">
        <v>96</v>
      </c>
    </row>
    <row spans="1:3" r="12">
      <c t="s" s="4" r="A12">
        <v>97</v>
      </c>
      <c t="s" s="4" r="B12">
        <v>36</v>
      </c>
      <c t="s" s="4" r="C12">
        <v>36</v>
      </c>
    </row>
    <row spans="1:3" r="13">
      <c t="s" s="3" r="A13">
        <v>98</v>
      </c>
    </row>
    <row spans="1:3" r="14">
      <c t="s" s="4" r="A14">
        <v>99</v>
      </c>
      <c t="n" s="6" r="B14">
        <v>39495</v>
      </c>
      <c t="n" s="6" r="C14">
        <v>437330</v>
      </c>
    </row>
    <row spans="1:3" r="15">
      <c t="s" s="4" r="A15">
        <v>100</v>
      </c>
      <c t="n" s="6" r="B15">
        <v>-9790</v>
      </c>
      <c t="s" s="4" r="C15">
        <v>36</v>
      </c>
    </row>
    <row spans="1:3" r="16">
      <c t="s" s="4" r="A16">
        <v>101</v>
      </c>
      <c t="n" s="6" r="B16">
        <v>-37599</v>
      </c>
      <c t="n" s="6" r="C16">
        <v>-47774</v>
      </c>
    </row>
    <row spans="1:3" r="17">
      <c t="s" s="4" r="A17">
        <v>102</v>
      </c>
      <c t="n" s="6" r="B17">
        <v>-7894</v>
      </c>
      <c t="n" s="6" r="C17">
        <v>389556</v>
      </c>
    </row>
    <row spans="1:3" r="18">
      <c t="s" s="4" r="A18">
        <v>103</v>
      </c>
      <c t="n" s="6" r="B18">
        <v>-895</v>
      </c>
      <c t="n" s="6" r="C18">
        <v>11</v>
      </c>
    </row>
    <row spans="1:3" r="19">
      <c t="s" s="4" r="A19">
        <v>104</v>
      </c>
      <c t="n" s="6" r="B19">
        <v>-36192</v>
      </c>
      <c t="n" s="6" r="C19">
        <v>-150135</v>
      </c>
    </row>
    <row spans="1:3" r="20">
      <c t="s" s="4" r="A20">
        <v>105</v>
      </c>
      <c t="n" s="6" r="B20">
        <v>45592</v>
      </c>
      <c t="n" s="6" r="C20">
        <v>254321</v>
      </c>
    </row>
    <row spans="1:3" r="21">
      <c t="s" s="4" r="A21">
        <v>106</v>
      </c>
      <c t="n" s="6" r="B21">
        <v>8505</v>
      </c>
      <c t="n" s="6" r="C21">
        <v>104197</v>
      </c>
    </row>
    <row spans="1:3" r="22">
      <c t="s" s="3" r="A22">
        <v>107</v>
      </c>
    </row>
    <row spans="1:3" r="23">
      <c t="s" s="4" r="A23">
        <v>79</v>
      </c>
      <c t="n" s="6" r="B23">
        <v>27084</v>
      </c>
      <c t="n" s="6" r="C23">
        <v>44335</v>
      </c>
    </row>
    <row spans="1:3" r="24">
      <c t="s" s="4" r="A24">
        <v>108</v>
      </c>
      <c t="s" s="4" r="B24">
        <v>36</v>
      </c>
      <c t="s" s="4" r="C24">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Basis of Presentation and Summa</vt:lpstr>
      <vt:lpstr>Property, plant and equipment</vt:lpstr>
      <vt:lpstr>Mortgage loans</vt:lpstr>
      <vt:lpstr>Capital Stock</vt:lpstr>
      <vt:lpstr>Income Taxes</vt:lpstr>
      <vt:lpstr>Loss per share</vt:lpstr>
      <vt:lpstr>Related parties transactions</vt:lpstr>
      <vt:lpstr>Commitments and Contingencies</vt:lpstr>
      <vt:lpstr>Segments Reporting</vt:lpstr>
      <vt:lpstr>Subsequent Event</vt:lpstr>
      <vt:lpstr>Summary of Significant Accounti</vt:lpstr>
      <vt:lpstr>Basis of Presentation and Sum17</vt:lpstr>
      <vt:lpstr>Property, plant and equipment (</vt:lpstr>
      <vt:lpstr>Mortgage loans (Tables)</vt:lpstr>
      <vt:lpstr>Income Taxes (Tables)</vt:lpstr>
      <vt:lpstr>Loss per share (Tables)</vt:lpstr>
      <vt:lpstr>Related parties transactions (T</vt:lpstr>
      <vt:lpstr>Commitments and contingencies (</vt:lpstr>
      <vt:lpstr>Segments Reporting (Tables)</vt:lpstr>
      <vt:lpstr>Basis of Presentation and Sum25</vt:lpstr>
      <vt:lpstr>Basis of Presentation and Sum26</vt:lpstr>
      <vt:lpstr>Basis of Presentation and Sum27</vt:lpstr>
      <vt:lpstr>Property, plant and equipment28</vt:lpstr>
      <vt:lpstr>Mortgage Loans (Details)</vt:lpstr>
      <vt:lpstr>Mortgage Loans (Details 2)</vt:lpstr>
      <vt:lpstr>Capital Stock (Details Narrativ</vt:lpstr>
      <vt:lpstr>Income Taxes (Details)</vt:lpstr>
      <vt:lpstr>Income Taxes (Details 2)</vt:lpstr>
      <vt:lpstr>Loss per share (Details)</vt:lpstr>
      <vt:lpstr>Related parties transactions (D</vt:lpstr>
      <vt:lpstr>Operating Lease (Details)</vt:lpstr>
      <vt:lpstr>Segments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07:33:42Z</dcterms:created>
  <dcterms:modified xmlns:dcterms="http://purl.org/dc/terms/" xmlns:xsi="http://www.w3.org/2001/XMLSchema-instance" xsi:type="dcterms:W3CDTF">2016-08-19T07:33:42Z</dcterms:modified>
  <dc:title xmlns:dc="http://purl.org/dc/elements/1.1/">Untitled</dc:title>
  <dc:description xmlns:dc="http://purl.org/dc/elements/1.1/"/>
  <dc:subject xmlns:dc="http://purl.org/dc/elements/1.1/"/>
  <cp:keywords/>
  <cp:category/>
</cp:coreProperties>
</file>